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INTERIM FINANCIAL STATEMENTS" sheetId="10" r:id="rId10"/>
    <s:sheet name="STOCKHOLDERS' EQUITY" sheetId="11" r:id="rId11"/>
    <s:sheet name="INCOME TAXES" sheetId="12" r:id="rId12"/>
    <s:sheet name="EMPLOYEE BENEFIT PLANS" sheetId="13" r:id="rId13"/>
    <s:sheet name="INDEBTEDNESS" sheetId="14" r:id="rId14"/>
    <s:sheet name="EARNINGS (LOSS) PER SHARE" sheetId="15" r:id="rId15"/>
    <s:sheet name="COMMITMENTS AND CONTINGENCIES" sheetId="16" r:id="rId16"/>
    <s:sheet name="FAIR VALUE MEASUREMENTS" sheetId="17" r:id="rId17"/>
    <s:sheet name="OTHER ASSETS, ACCRUED EXPENSES," sheetId="18" r:id="rId18"/>
    <s:sheet name="ACCOUNTING PRONOUNCEMENTS" sheetId="19" r:id="rId19"/>
    <s:sheet name="SEGMENT AND GEOGRAPHIC DISTRIBU" sheetId="20" r:id="rId20"/>
    <s:sheet name="GOODWILL" sheetId="21" r:id="rId21"/>
    <s:sheet name="SALE_LEASEBACK ARRANGEMENTS" sheetId="22" r:id="rId22"/>
    <s:sheet name="STOCKHOLDERS' EQUITY (Tables)" sheetId="23" r:id="rId23"/>
    <s:sheet name="INCOME TAXES (Tables)" sheetId="24" r:id="rId24"/>
    <s:sheet name="EMPLOYEE BENEFIT PLANS (Tables)" sheetId="25" r:id="rId25"/>
    <s:sheet name="INDEBTEDNESS (Tables)" sheetId="26" r:id="rId26"/>
    <s:sheet name="EARNINGS (LOSS) PER SHARE (Tabl" sheetId="27" r:id="rId27"/>
    <s:sheet name="COMMITMENTS AND CONTINGENCIES (" sheetId="28" r:id="rId28"/>
    <s:sheet name="FAIR VALUE MEASUREMENTS (Tables" sheetId="29" r:id="rId29"/>
    <s:sheet name="OTHER ASSETS, ACCRUED EXPENSE30" sheetId="30" r:id="rId30"/>
    <s:sheet name="SEGMENT AND GEOGRAPHIC DISTRI31" sheetId="31" r:id="rId31"/>
    <s:sheet name="GOODWILL (Tables)" sheetId="32" r:id="rId32"/>
    <s:sheet name="SALE_LEASEBACK ARRANGEMENTS (Ta" sheetId="33" r:id="rId33"/>
    <s:sheet name="Stockholders' Equity - Addition" sheetId="34" r:id="rId34"/>
    <s:sheet name="Schedule of Dividends Declared " sheetId="35" r:id="rId35"/>
    <s:sheet name="Changes in Accumulated Other Co" sheetId="36" r:id="rId36"/>
    <s:sheet name="Reclassifications from Accumula" sheetId="37" r:id="rId37"/>
    <s:sheet name="Schedule of Uncertain Tax Posit" sheetId="38" r:id="rId38"/>
    <s:sheet name="Schedule of Unrecognized Tax Be" sheetId="39" r:id="rId39"/>
    <s:sheet name="Employee Benefit Plans - Additi" sheetId="40" r:id="rId40"/>
    <s:sheet name="Schedule of Carrying Value of T" sheetId="41" r:id="rId41"/>
    <s:sheet name="Schedule of Net Periodic Benefi" sheetId="42" r:id="rId42"/>
    <s:sheet name="Indebtedness - Senior Notes, Re" sheetId="43" r:id="rId43"/>
    <s:sheet name="Summary of Debt Outstanding (De" sheetId="44" r:id="rId44"/>
    <s:sheet name="Summary of Debt Outstanding (Pa" sheetId="45" r:id="rId45"/>
    <s:sheet name="Summary of Other U.S. Dollar De" sheetId="46" r:id="rId46"/>
    <s:sheet name="Summary of Norwegian Kroner (NO" sheetId="47" r:id="rId47"/>
    <s:sheet name="Summary of Norwegian Kroner (48" sheetId="48" r:id="rId48"/>
    <s:sheet name="Debt Costs (Detail)" sheetId="49" r:id="rId49"/>
    <s:sheet name="Components of Basic and Diluted" sheetId="50" r:id="rId50"/>
    <s:sheet name="Schedule of Vessel Commitments " sheetId="51" r:id="rId51"/>
    <s:sheet name="Commitments and Contingencies -" sheetId="52" r:id="rId52"/>
    <s:sheet name="Commitments and Contingencies53" sheetId="53" r:id="rId53"/>
    <s:sheet name="Commitments and Contingencies54" sheetId="54" r:id="rId54"/>
    <s:sheet name="Commitments and Contingencies55" sheetId="55" r:id="rId55"/>
    <s:sheet name="Commitment and Contingencies (N" sheetId="56" r:id="rId56"/>
    <s:sheet name="Commitment and Contingencies (A" sheetId="57" r:id="rId57"/>
    <s:sheet name="Schedule of Fair Value Assets a" sheetId="58" r:id="rId58"/>
    <s:sheet name="Fair Value Measurements - Addit" sheetId="59" r:id="rId59"/>
    <s:sheet name="Schedule of Fair Value Other Fi" sheetId="60" r:id="rId60"/>
    <s:sheet name="Summary of Gain on Assets Dispo" sheetId="61" r:id="rId61"/>
    <s:sheet name="Schedule of Other Assets (Detai" sheetId="62" r:id="rId62"/>
    <s:sheet name="Schedule of Accrued Expenses (D" sheetId="63" r:id="rId63"/>
    <s:sheet name="Schedule of Other Current Liabi" sheetId="64" r:id="rId64"/>
    <s:sheet name="Schedule of Other Liabilities a" sheetId="65" r:id="rId65"/>
    <s:sheet name="Segment Information, Geographic" sheetId="66" r:id="rId66"/>
    <s:sheet name="Comparison of Total Assets (Det" sheetId="67" r:id="rId67"/>
    <s:sheet name="Comparison of Total Assets (Par" sheetId="68" r:id="rId68"/>
    <s:sheet name="Schedule of Segment Reporting I" sheetId="69" r:id="rId69"/>
    <s:sheet name="Goodwill - Additional Informati" sheetId="70" r:id="rId70"/>
    <s:sheet name="Schedule of Goodwill and Change" sheetId="71" r:id="rId71"/>
    <s:sheet name="Schedule of Goodwill and Chan72" sheetId="72" r:id="rId72"/>
    <s:sheet name="Schedule of Future Minimum Leas" sheetId="73" r:id="rId73"/>
  </s:sheets>
  <s:definedNames/>
  <s:calcPr calcId="124519" calcMode="auto" fullCalcOnLoad="1"/>
</s:workbook>
</file>

<file path=xl/sharedStrings.xml><?xml version="1.0" encoding="utf-8"?>
<sst xmlns="http://schemas.openxmlformats.org/spreadsheetml/2006/main" uniqueCount="663">
  <si>
    <t>Document and Entity Information - shares</t>
  </si>
  <si>
    <t>3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1</t>
  </si>
  <si>
    <t>Trading Symbol</t>
  </si>
  <si>
    <t>TDW</t>
  </si>
  <si>
    <t>Entity Registrant Name</t>
  </si>
  <si>
    <t>TIDEWATER INC</t>
  </si>
  <si>
    <t>Entity Central Index Key</t>
  </si>
  <si>
    <t>Current Fiscal Year End Date</t>
  </si>
  <si>
    <t>--03-31</t>
  </si>
  <si>
    <t>Entity Filer Category</t>
  </si>
  <si>
    <t>Large Accelerated Filer</t>
  </si>
  <si>
    <t>Entity Common Stock, Shares Outstanding</t>
  </si>
  <si>
    <t>CONDENSED CONSOLIDATED BALANCE SHEETS - Entity [Domain] - USD ($) $ in Thousands</t>
  </si>
  <si>
    <t>Mar. 31, 2015</t>
  </si>
  <si>
    <t>Current assets:</t>
  </si>
  <si>
    <t>Cash and cash equivalents</t>
  </si>
  <si>
    <t>Trade and other receivables, net</t>
  </si>
  <si>
    <t>Due from affiliate</t>
  </si>
  <si>
    <t>Marine operating supplies</t>
  </si>
  <si>
    <t>Other current assets</t>
  </si>
  <si>
    <t>Total current assets</t>
  </si>
  <si>
    <t>Investments in, at equity, and advances to unconsolidated companies</t>
  </si>
  <si>
    <t>Properties and equipment:</t>
  </si>
  <si>
    <t>Vessels and related equipment</t>
  </si>
  <si>
    <t>Other properties and equipment</t>
  </si>
  <si>
    <t>Properties and equipment, gross</t>
  </si>
  <si>
    <t>Less accumulated depreciation and amortization</t>
  </si>
  <si>
    <t>Net properties and equipment</t>
  </si>
  <si>
    <t>Other assets</t>
  </si>
  <si>
    <t>Total assets</t>
  </si>
  <si>
    <t>LIABILITIES AND EQUITY</t>
  </si>
  <si>
    <t>Accrued property and liability losses</t>
  </si>
  <si>
    <t>Current liabilities:</t>
  </si>
  <si>
    <t>Accounts payable</t>
  </si>
  <si>
    <t>Accrued expenses</t>
  </si>
  <si>
    <t>Due to affiliate</t>
  </si>
  <si>
    <t>Current portion of long-term debt</t>
  </si>
  <si>
    <t>Other current liabilities</t>
  </si>
  <si>
    <t>Total current liabilities</t>
  </si>
  <si>
    <t>Long-term debt</t>
  </si>
  <si>
    <t>Deferred income taxes</t>
  </si>
  <si>
    <t>Other liabilities and deferred credits</t>
  </si>
  <si>
    <t>Commitments and Contingencies (Note 7)</t>
  </si>
  <si>
    <t>Equity:</t>
  </si>
  <si>
    <t>Common stock of $0.10 par value, 125,000,000 shares authorized, issued 46,965,458 shares at June 30, 2015 and 47,029,359 shares at March 31, 2015</t>
  </si>
  <si>
    <t>Additional paid-in capital</t>
  </si>
  <si>
    <t>Retained earnings</t>
  </si>
  <si>
    <t>Accumulated other comprehensive loss</t>
  </si>
  <si>
    <t>Total stockholders' equity</t>
  </si>
  <si>
    <t>Noncontrolling Interests</t>
  </si>
  <si>
    <t>Total equity</t>
  </si>
  <si>
    <t>Total liabilities and equity</t>
  </si>
  <si>
    <t>Noncurrent Liabilities</t>
  </si>
  <si>
    <t>CONDENSED CONSOLIDATED BALANCE SHEETS (Parenthetical) - $ / shares</t>
  </si>
  <si>
    <t>Common stock, par value</t>
  </si>
  <si>
    <t>Common stock, shares authorized</t>
  </si>
  <si>
    <t>Common stock, issued</t>
  </si>
  <si>
    <t>CONDENSED CONSOLIDATED STATEMENTS OF EARNINGS - Entity [Domain] - USD ($) $ in Thousands</t>
  </si>
  <si>
    <t>Jun. 30, 2014</t>
  </si>
  <si>
    <t>Revenues:</t>
  </si>
  <si>
    <t>Vessel revenues</t>
  </si>
  <si>
    <t>Other operating revenues</t>
  </si>
  <si>
    <t>Total revenues</t>
  </si>
  <si>
    <t>Costs and expenses:</t>
  </si>
  <si>
    <t>Vessel operating costs</t>
  </si>
  <si>
    <t>Costs of other operating revenues</t>
  </si>
  <si>
    <t>General and administrative</t>
  </si>
  <si>
    <t>Vessel operating leases</t>
  </si>
  <si>
    <t>Depreciation and amortization</t>
  </si>
  <si>
    <t>(Gain)/loss on asset dispositions, net</t>
  </si>
  <si>
    <t>Total costs and expenses</t>
  </si>
  <si>
    <t>Operating income</t>
  </si>
  <si>
    <t>Other income (expenses):</t>
  </si>
  <si>
    <t>Foreign exchange loss</t>
  </si>
  <si>
    <t>Equity in net earnings/(losses) of unconsolidated companies</t>
  </si>
  <si>
    <t>Interest income and other, net</t>
  </si>
  <si>
    <t>Interest and other debt costs, net</t>
  </si>
  <si>
    <t>Total other income (expenses)</t>
  </si>
  <si>
    <t>Earnings (loss) before income taxes</t>
  </si>
  <si>
    <t>Income tax expense</t>
  </si>
  <si>
    <t>Net earnings (loss)</t>
  </si>
  <si>
    <t>Less: Net earnings (losses) attributable to noncontrolling interests</t>
  </si>
  <si>
    <t>Net earnings (loss) attributable to Tidewater Inc.</t>
  </si>
  <si>
    <t>Basic earnings (loss) attributable to Tidewater Inc. per common share</t>
  </si>
  <si>
    <t>[1]</t>
  </si>
  <si>
    <t>Diluted earnings (loss) attributable to Tidewater Inc. per common share</t>
  </si>
  <si>
    <t>[2]</t>
  </si>
  <si>
    <t>Weighted average common shares outstanding</t>
  </si>
  <si>
    <t>Dilutive effect of stock options and restricted stock</t>
  </si>
  <si>
    <t>Adjusted weighted average common shares</t>
  </si>
  <si>
    <t>The company calculates "earnings per share, basic" by dividing "net income available to common shareholders" by "Weighted average outstanding share of common stock, basic".</t>
  </si>
  <si>
    <t>The company calculates "Earnings per share, diluted" by dividing "net income available to common shareholders" by "Weighted average common stock and equivalents".</t>
  </si>
  <si>
    <t>CONDENSED CONSOLIDATED STATEMENTS OF COMPREHENSIVE INCOME - USD ($) $ in Thousands</t>
  </si>
  <si>
    <t>Other comprehensive income/(loss):</t>
  </si>
  <si>
    <t>Unrealized gains (losses) on available for sale securities, net of tax of $0 and $55</t>
  </si>
  <si>
    <t>Amortization of loss on derivative contract, net of tax of $0 and $63</t>
  </si>
  <si>
    <t>Change in other benefit plan minimum liability, net of tax of $0 and $70</t>
  </si>
  <si>
    <t>Total comprehensive income (loss)</t>
  </si>
  <si>
    <t>CONDENSED CONSOLIDATED STATEMENTS OF COMPREHENSIVE INCOME (Parenthetical) - USD ($) $ in Thousands</t>
  </si>
  <si>
    <t>Unrealized gains(losses) on available-for-sale securities, tax</t>
  </si>
  <si>
    <t>Amortization of loss on derivative contract, tax</t>
  </si>
  <si>
    <t>Change in Other Benefit Plan minimum liability, tax</t>
  </si>
  <si>
    <t>CONDENSED CONSOLIDATED STATEMENTS OF CASH FLOWS - USD ($) $ in Thousands</t>
  </si>
  <si>
    <t>Operating activities:</t>
  </si>
  <si>
    <t>Adjustments to reconcile net earnings (loss) to net cash provided by operating activities:</t>
  </si>
  <si>
    <t>Provision for deferred income taxes</t>
  </si>
  <si>
    <t>(Gain) loss on asset dispositions, net</t>
  </si>
  <si>
    <t>Equity in earnings (losses) of unconsolidated companies, less dividends</t>
  </si>
  <si>
    <t>Compensation expense - stock-based</t>
  </si>
  <si>
    <t>Changes in assets and liabilities, net:</t>
  </si>
  <si>
    <t>Trade and other receivables</t>
  </si>
  <si>
    <t>Changes in due to/from affiliate, net</t>
  </si>
  <si>
    <t>Other, net</t>
  </si>
  <si>
    <t>Net cash provided by operating activities</t>
  </si>
  <si>
    <t>Cash flows from investing activities:</t>
  </si>
  <si>
    <t>Proceeds from sales of assets</t>
  </si>
  <si>
    <t>Proceeds from sale/leaseback of assets</t>
  </si>
  <si>
    <t>Additions to properties and equipment</t>
  </si>
  <si>
    <t>Refunds from cancelled vessel construction contracts</t>
  </si>
  <si>
    <t>Other</t>
  </si>
  <si>
    <t>Net cash used in investing activities</t>
  </si>
  <si>
    <t>Cash flows from financing activities:</t>
  </si>
  <si>
    <t>Debt issuance costs</t>
  </si>
  <si>
    <t>Principal payments on long-term debt</t>
  </si>
  <si>
    <t>Debt borrowings</t>
  </si>
  <si>
    <t>Proceeds from exercise of stock options</t>
  </si>
  <si>
    <t>Cash dividends</t>
  </si>
  <si>
    <t>Net cash used in financing activities</t>
  </si>
  <si>
    <t>Net change in cash and cash equivalents</t>
  </si>
  <si>
    <t>Cash and cash equivalents at beginning of period</t>
  </si>
  <si>
    <t>Cash and cash equivalents at end of period</t>
  </si>
  <si>
    <t>Cash paid during the period for:</t>
  </si>
  <si>
    <t>Interest, net of amounts capitalized</t>
  </si>
  <si>
    <t>Income taxes</t>
  </si>
  <si>
    <t>Supplemental disclosure of non-cash investing activities:</t>
  </si>
  <si>
    <t>CONDENSED CONSOLIDATED STATEMENTS OF EQUITY - USD ($) $ in Thousands</t>
  </si>
  <si>
    <t>Total</t>
  </si>
  <si>
    <t>Common stock</t>
  </si>
  <si>
    <t>Additional paid- in capital</t>
  </si>
  <si>
    <t>Non controlling interest</t>
  </si>
  <si>
    <t>Balance at Mar. 31, 2014</t>
  </si>
  <si>
    <t>Exercise of stock options</t>
  </si>
  <si>
    <t>Cash dividends declared ($.25 per share)</t>
  </si>
  <si>
    <t>Amortization of restricted stock units</t>
  </si>
  <si>
    <t>Amortization/cancellation of restricted stock</t>
  </si>
  <si>
    <t>Cash received from noncontrolling interests</t>
  </si>
  <si>
    <t>Cash paid to noncontrolling interests</t>
  </si>
  <si>
    <t>Balance at Jun. 30, 2014</t>
  </si>
  <si>
    <t>Balance at Mar. 31, 2015</t>
  </si>
  <si>
    <t>Balance at Jun. 30, 2015</t>
  </si>
  <si>
    <t>CONDENSED CONSOLIDATED STATEMENTS OF EQUITY (Parenthetical) - $ / shares</t>
  </si>
  <si>
    <t>Cash dividends, per share declared</t>
  </si>
  <si>
    <t>INTERIM FINANCIAL STATEMENTS</t>
  </si>
  <si>
    <t>(1) INTERIM FINANCIAL
STATEMENTS The unaudited condensed consolidated financial
statements for the interim periods presented herein have been
prepared in conformity with United States generally accepted
accounting principles and, in the opinion of management, include
all adjustments (consisting only of normal recurring adjustments)
necessary for a fair presentation of the unaudited condensed
consolidated financial statements at the dates and for the periods
indicated as required by Rule 10-01 of Regulation S-X The unaudited condensed consolidated financial
statements include the accounts of Tidewater Inc. and its
subsidiaries. Intercompany balances and transactions are eliminated
in consolidation. The company uses the equity method to account for
equity investments over which the company exercises significant
influence but does not exercise control and is not the primary
beneficiary. Unless otherwise specified, all per share information
included in this document is on a diluted earnings per share
basis. The company made certain reclassifications to prior
period amounts to conform to the current year presentation. These
reclassifications did not have a material effect on the condensed
consolidated statements of earnings, balance sheets or cash
flows.</t>
  </si>
  <si>
    <t>STOCKHOLDERS' EQUITY</t>
  </si>
  <si>
    <t>(2) STOCKHOLDERS’
EQUITY
Common Stock Repurchase Program In May 2014, the company’s Board of Directors
authorized the company to spend up to $200 million to repurchase
shares of its common stock in open-market or privately-negotiated
transactions. In May 2015, the company’s Board of Directors
authorized an extension of its May 2014 common stock repurchase
program from its original expiration date of June 30, 2015 to
June 30, 2016. In fiscal 2015, $100 million was used to
repurchase common stock under the May 2014 share repurchase
program. No shares were repurchased by the company during the
period from March 31, 2015 to June 30, 2015 and as of the
end of this period $100 million remained authorized and available
to repurchase shares under the May 2014 share repurchase program.
If shares are purchased in open market or privately-negotiated
transactions pursuant to this share repurchase program, the company
will use its available cash and/or, when considered advantageous,
borrowings under its revolving credit facility or other borrowings
to fund any share repurchases. The company evaluates share
repurchase opportunities relative to other investment
opportunities, the company’s own liquidity and in the context
of current conditions in the credit and capital markets.
Dividends The declaration of dividends is at the discretion
of the company’s Board of Directors and will depend on the
company’s financial results, cash requirements, future
prospects, and other factors deemed relevant by the Board of
Directors. The Board of Directors declared the following dividends
for the quarters ended June 30:
Quarter Ended
June 30,
(In
thousands, except dividend per share)
2015
2014
Dividends declared $ 11,340 12,589
Dividend per share
0.25
0.25
Accumulated Other Comprehensive Loss The changes in accumulated other comprehensive loss
by component, net of tax for the quarter ended June 30, 2015
and 2014 are as follows:
For the quarter ended June 30,
2014 For the quarter ended June 30,
2015
(in thousands)
Balance at 3/31/14
Gains/(losses) in OCI Reclasses Net Remaining Balance
Gains/(losses) in OCI Reclasses Net Remaining
Available for sale securities 92 31 70 101 193 235 (114) 62 (52) 183
Currency translation adjustment (9,811)
—
—
— (9,811) (9,811)
—
—
— (9,811)
Pension/Post-retirement benefits (116) 131
— 131 15 (9,129) 70
— 70 (9,059)
Interest rate swap (2,390)
— 116 116 (2,274) (1,673)
— 179 179 (1,494)
Total (12,225) 162 186 348 (11,877) (20,378) (44) 241 197 (20,181)
The following table summarizes the
reclassifications from accumulated other comprehensive loss to the
condensed consolidated statement of income for the quarters ended
June 30, 2015 and 2014:
Quarter Ended
June 30, Affected line item in the condensed
(In
thousands)
2015
2014
consolidated statements of income
Realized gains on available for sale securities $ 62 108 Interest income and other, net
Amortization of interest rate swap
179
178
Interest and other debt costs, net
Total pre-tax amounts 241 286
Tax effect
—
100
Total gains for the period, net of tax $ 241 186</t>
  </si>
  <si>
    <t>INCOME TAXES</t>
  </si>
  <si>
    <t>(3) INCOME TAXES We have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We have used a discrete effective tax rate method
to calculate taxes for the three month period ended June 30,
2015. We determined that since small changes in estimated
“ordinary” income would result in significant changes
in the estimated annual effective tax rate, the historical method
would not provide a reliable estimate for the fiscal three month
period ended June 30, 2015. Income tax expense for the quarter ended
June 30, 2015 reflects tax liabilities in various
jurisdictions that are based on revenue (deemed profit regimes)
rather than pre-tax profits.
The company’s balance sheet at June 30, 2015 reflects
the following in accordance with Financial Accounting Standards
Board (FASB) Accounting Standards Codification (ASC) 740,
Income Taxes:
(In
thousands)
June 30, 2015
Tax liabilities for uncertain tax positions $
16,965
Income tax payable
36,730
The tax liabilities for uncertain tax positions are
attributable to a foreign tax filing position and a permanent
establishment issue related to a foreign joint venture. Penalties
and interest related to income tax liabilities are included in
income tax expense. Income tax payable is included in other current
liabilities.
Unrecognized tax benefits, which would lower tax
expense if realized at June 30, 2015, are as follows:
(In
thousands)
June 30, 2015
Unrecognized tax benefit related to state tax issues $
11,685
Interest receivable on unrecognized tax benefit related to state
tax issues
34
With limited exceptions, the company is no longer
subject to tax audits by U.S. federal, state, local or foreign
taxing authorities for years prior to 2008. The company has ongoing
examinations by various U.S. federal, state and foreign tax
authorities and does not believe that the results of these
examinations will have a material adverse effect on the
company’s financial position, results of operations, or cash
flows.</t>
  </si>
  <si>
    <t>EMPLOYEE BENEFIT PLANS</t>
  </si>
  <si>
    <t>(4) EMPLOYEE BENEFIT PLANS
U.S. Defined Benefit Pension Plan The company has a defined benefit pension plan
(pension plan) that covers certain U.S. citizen employees and other
employees who are permanent residents of the United States.
Effective April 1, 1996, the pension plan was closed to new
participation. In December 2009, the Board of Directors amended the
pension plan to discontinue the accrual of benefits once the plan
was frozen on December 31, 2010. This change did not affect
benefits earned by participants prior to January 1, 2011.
The pension plan is currently adequately funded and the company did
not contribute to the pension plan during the quarters ended
June 30, 2015 and 2014, and does not expect to contribute to
the plan during the remaining quarters of fiscal 2016.
Supplemental Executive Retirement Plan The company also maintains a non-contributory,
defined benefit supplemental executive retirement plan
(supplemental plan) that provides pension benefits to certain
employees in excess of those allowed under the company’s
tax-qualified pension plan. A Rabbi Trust has been established for
the benefit of participants in the supplemental plan. The Rabbi
Trust assets, which are invested in a variety of marketable
securities (but not Tidewater stock), are recorded at fair value
with unrealized gains or losses included in accumulated other
comprehensive loss. Effective March 4, 2010, the supplemental
plan was closed to new participation. The supplemental plan is a
non-qualified plan and, as such, the company is not required to
make contributions to the supplemental plan. The company did not
contribute to the supplemental plan during the quarters ended
June 30, 2015 and 2014, and does not expect to contribute to
the supplemental plan during the remaining quarters of fiscal
2016. Investments held in the Rabbi Trust for the benefit
of participants in the supplemental plan are included in other
assets at fair value. The following table summarizes the carrying
value of the trust assets, including unrealized gains or losses at
June 30, 2015 and March 31, 2015:
June 30,
March 31,
(In
thousands)
2015
2015
Investments held in Rabbi Trust $ 9,775 9,915
Unrealized gains (losses) in fair value of trust assets 182 235
Obligations under the supplemental plan
26,056
25,510
To the extent that trust assets are liquidated to
fund benefit payments, gains or losses, if any, will be recognized
at that time. The company’s obligations under the
supplemental plan are included in ‘accrued expenses’
and ‘other liabilities and deferred credits’ on the
consolidated balance sheet.
Postretirement Benefit Plan Qualified retired employees currently are covered
by a program which provides limited health care and life insurance
benefits. Costs of the program are based on actuarially determined
amounts and are accrued over the period from the date of hire to
the full eligibility date of employees who are expected to qualify
for these benefits. This plan is funded through payments as
benefits are required.
Net Periodic Benefit Costs The net periodic benefit cost for the
company’s pension plan and the supplemental plan (referred to
collectively as “Pension Benefits”) and the
postretirement health care and life insurance plan (referred to
collectively as “Other Benefits”) is comprised of the
following components:
Quarter Ended
(In thousands)
2015
2014
Pension Benefits:
Service cost $ 234 206
Interest cost 935 968
Expected return on plan assets (530 ) (685 )
Amortization of prior service cost 9 12
Recognized actuarial loss
567
247
Net periodic benefit cost
$ 1,215
748
Other Benefits:
Service cost $ 75 68
Interest cost 211 226
Amortization of prior service cost (510 ) (508 )
Recognized actuarial benefit
(245 )
(325 )
Net periodic benefit cost
$ (469 )
(539 )</t>
  </si>
  <si>
    <t>INDEBTEDNESS</t>
  </si>
  <si>
    <t>(5) INDEBTEDNESS
Senior Notes, Revolving Credit and Term Loan Agreement In May 2015, the company amended and extended its
existing credit facility. The amended credit agreement matures in
June 2019 and provides for a $900 million, five-year credit
facility consisting of a (i) $600 million revolving
credit facility and a (ii) $300 million term loan
facility. A summary of debt outstanding at June 30, 2015
and March 31, 2015, is as follows:
June 30,
March 31,
(In thousands, except weighted average data)
2015
2015
Credit facility:
Term loan agreement (A) $ 300,000 300,000
Revolving line of credit (A) (B) — 20,000
September 2013 senior unsecured notes:
Aggregate debt outstanding $ 500,000 500,000
Weighted average remaining life in years 8.2 8.4
Weighted average coupon rate on notes outstanding 4.86 % 4.86 %
Fair value of debt outstanding (Level 2) $ 531,339 516,879
August 2011 senior unsecured notes:
Aggregate debt outstanding $ 165,000 165,000
Weighted average remaining life in years 5.3 5.6
Weighted average coupon rate on notes outstanding 4.42 % 4.42 %
Fair value of debt outstanding (Level 2) $ 172,175 167,910
September 2010 senior unsecured notes (C):
Aggregate debt outstanding $ 425,000 425,000
Weighted average remaining life in years 4.4 4.6
Weighted average coupon rate on notes outstanding 4.25 % 4.25 %
Fair value of debt outstanding (Level 2) $ 440,712 431,296
July 2003 senior unsecured notes:
Aggregate debt outstanding $ 35,000 35,000
Weighted average remaining life in years 0.1 0.3
Weighted average coupon rate on notes outstanding 4.61 % 4.61 %
Fair value of debt outstanding (Level 2)
$ 35,075
35,197
(A)
Fair
values approximate carrying values because the borrowings bear
interest at variable rates.
(B)
$600
million and $580 million were available under the revolver at
June 30, 2015 and March 31, 2015, respectively.
(C)
Principal repayments of approximately $42.5 million due during the
twelve months ending June 30, 2016 are classified as long term
debt in the accompanying balance sheet at June 30, 2015
because the company has the ability and intent to fund the
repayments with borrowings under the credit facility which matures
in June 2019.
Other U.S. Dollar Denominated Debt In May 2015, Troms Offshore entered into a $31.3
million, U.S. dollar denominated, 12 year unsecured borrowing
agreement which matures in April 2027 and is secured by a company
guarantee. The loan requires semi-annual principal payments of $1.3
million (plus accrued interest) and bears interest at a fixed rate
of 2.92% plus a spread based on Tidewater Inc.’s consolidated
funded indebtedness to total capitalization ratio (currently equal
to 1.30% for a total rate of 4.22%). A summary of the other U.S. dollar denominated
borrowings outstanding at June 30, 2015 and
March 31, 2015 are as follows:
June 30, March 31,
(In thousands)
2015
2015
May 2015 notes:
Amount outstanding $ 31,338 —
Fair value of debt outstanding (Level 2) 31,462 —
March 2015 notes:
Amount outstanding $
29,488 29,488
Fair value of debt outstanding (Level 2)
29,512
29,501
(A) Notes require semi-annual principal payments.
Norwegian Kroner Denominated Debt A summary of the Norwegian Kroner (NOK) denominated
borrowings outstanding at June 30, 2015 and
March 31, 2015, and their U.S. dollar equivalents are as
follows:
June 30, March 31,
(In thousands)
2015
2015
3.81% January 2014 notes (A):
NOK denominated 275,000 275,000
U.S. dollar equivalent $ 35,001 34,234
Fair value in U.S. dollar equivalent (Level 2) 34,978 34,226
5.38% May 2012 notes (A):
NOK denominated 153,360 161,880
U.S. dollar equivalent $ 19,519 20,152
Fair value in U.S. dollar equivalent (Level 2) 19,441 19,924
Variable rate borrowings:
June 2013 borrowing agreement (B)
NOK denominated 25,000 25,000
U.S. dollar equivalent $ 3,182 3,112
May 2012 borrowing agreement (B)
NOK denominated — 20,000
U.S. dollar equivalent
$ —
2,490
(A) Notes require semi-annual principal
payments. (B) Fair values approximate carrying values because
the borrowings bear interest at variable rates.
Debt Costs The company capitalizes a portion of its interest
costs incurred on borrowed funds used to construct vessels.
Interest and debt costs incurred, net of interest capitalized, for
the quarters ended June 30, are as follows:
Quarter Ended
(In thousands)
2015
2014
Interest and debt costs incurred, net of interest capitalized $ 13,182 13,129
Interest costs capitalized
2,944
2,872
Total interest and debt costs
$ 16,126
16,001</t>
  </si>
  <si>
    <t>EARNINGS (LOSS) PER SHARE</t>
  </si>
  <si>
    <t>(6) EARNINGS (LOSS) PER SHARE The components of basic and diluted earnings (loss)
per share for the quarters ended June 30, are as follows:
Quarter Ended June 30,
(In thousands, except share and per share data)
2015
2014
Net income (loss) available to common shareholders $ (15,052 ) 43,673
Weighted average outstanding shares of common stock, basic 46,981,747 49,580,038
Dilutive effect of options and restricted stock awards and
units
—
282,986
Weighted average common stock and equivalents 46,981,747 49,863,024
Earnings (loss) per share, basic (A) $ (0.32 ) 0.88
Earnings (loss) per share, diluted (B) $ (0.32 ) 0.88
Additional information:
Antidilutive incremental options and restricted stock awards and
units
268,227
—
(A)
The
company calculates “earnings per share, basic” by
dividing “net income available to common shareholders”
by “Weighted average outstanding share of common stock,
basic”.
(B)
The
company calculates “Earnings per share, diluted” by
dividing “net income available to common shareholders”
by “Weighted average common stock and equivalents”.</t>
  </si>
  <si>
    <t>COMMITMENTS AND CONTINGENCIES</t>
  </si>
  <si>
    <t>(7) COMMITMENTS AND
CONTINGENCIES
Vessel and Other Commitments
The table below summarizes the company’s various vessel
commitments to acquire and construct new vessels, by vessel type,
as of June 30, 2015:
(In thousands, except vessel count)
Number
Total Cost
Invested
Remaining
Vessels under construction:
Deepwater PSVs 13 $ 439,109 227,291 211,818
Towing-supply vessels
3
51,016
39,533
11,483
Total vessel commitments
16
$ 490,125
266,824
223,301 The total cost of the various vessel new-build
commitments includes contract costs and other incidental costs. The
company has vessels under construction at a number of different
shipyards around the world. The deepwater PSVs under construction
range between 4,200 and 6,000 deadweight tons (DWT) of cargo
capacity while the towing-supply vessels under construction are
vessels that have 7,145 brake horsepower (BHP). The new-build
vessels began to deliver in July 2015, with delivery of the final
new-build vessel expected in April 2017. The company has successfully replaced the vast
majority of the older vessels in its fleet with fewer, larger and
more efficient vessels that have a more extensive range of
capabilities. These efforts are expected to continue through the
delivery of the remaining 16 vessels currently under construction,
with the company anticipating that it will use some portion of its
future operating cash flows and existing borrowing capacity as well
as possible new borrowings or lease finance arrangements in order
to fund current and future commitments in connection with the
completion of the fleet renewal and modernization program. In April 2015, the company notified an
international shipyard, which at the time was constructing six
7,145 BHP towing-supply-class vessels, that it was terminating the
first three of the six towing-supply vessels as a result of late
delivery and requested the return of $36.1 million in aggregate
installment payments together with interest on these installments,
or all but approximately $0.8 million of the carrying value of the
accumulated costs through March 31, 2015. There was an
aggregate $12.7 million in estimated remaining costs to be incurred
on these three vessels at the time of the termination. In May 2015,
the company made a demand on the Bank of China refundment
guarantees that secure the return of these installments. In June
2015, the company entered into settlement agreements with the
shipyard that provided for a return of the $36.1 million in
aggregate installment payments, termination of the company’s
obligation to pay any future amounts on these vessels, and the
application of the accrued interest owing on the returned
installments ($3.5 million) to offset future installment
obligations on other vessels at this shipyard. The interest
“credit” is not secured by Bank of China refundment
guarantees. The shipyard returned $24.2 million in June 2015, and
$12 million in July 2015. The company has withdrawn its demands
against the Bank of China refundment guarantees with respect to
these three vessels. The company recorded an impairment charge of
$0.8 million in the first quarter of fiscal 2016 to write off the
amounts not recoverable from the shipyard. In April 2015, the company entered into
negotiations with an international shipyard constructing two
275-foot deepwater PSVs to resolve issues associated with the late
delivery of these vessels. In May 2015, the company settled
these issues with the shipyard. Under the terms of the settlement,
the company can elect to take delivery of one or both completed
vessels at any time prior to June 30, 2016. That date is
subject to two six month extension periods, each extension
requiring the mutual consent of the company and shipyard. If
the company does not elect to take delivery of one or both vessels
prior to June 30, 2016 (as that date may be extended),
(a) the company is entitled to receive the return of $5.4
million in aggregate installment payments per vessel together with
interest on these installments (or all but approximately $1 million
of the company’s carrying value of the accumulated costs per
vessel through March 31, 2015) and (b) the company will
be relieved of the obligation to pay to the shipyard the $21.7
million remaining payment per vessel. The shipyard’s
obligation to return the $5.4 million (plus interest) per vessel if
the company elects not to take delivery of one or both vessels is
secured by Bank of China refundment guarantees. These two vessels
are not included in the preceding table of vessel commitments as of
June 30, 2015. The company is experiencing substantial delay with
one fast supply boat under construction in Brazil that was
originally scheduled to be delivered in September 2009. On
April 5, 2011, pursuant to the vessel construction contract,
the company sent the subject shipyard a letter initiating
arbitration in order to resolve disputes of such matters as the
shipyard’s failure to achieve payment milestones, its failure
to follow the construction schedule, and its failure to timely
deliver the vessel. The company has suspended construction on the
vessel and both parties continue to pursue that arbitration. The
company has third party credit support in the form of insurance
coverage for 90% of the progress payments made on this vessel, or
all but approximately $2.4 million of the carrying value of the
accumulated costs through June 30, 2015. During the first
quarter of fiscal 2016, the company recorded an impairment charge
of $2.4 million (representing amounts not covered by insurance) and
reclassified the remaining $5.6 million from construction in
progress to other non-current assets. This vessel is not included
in the preceding table of vessel commitments as of June 30,
2015. The company generally requires shipyards to provide
third party credit support in the event that vessels are not
completed and delivered timely and in accordance with the terms of
the shipbuilding contracts. That third party credit support
typically guarantees the return of amounts paid by the company and
generally takes the form of refundment guarantees or standby
letters of credit issued by major financial institutions generally
located in the country of the shipyard. While the company seeks to
minimize its shipyard credit risk by requiring these instruments,
the ultimate return of amounts paid by the company in the event of
shipyard default is still subject to the creditworthiness of the
shipyard and the provider of the credit support, as well as the
company’s ability to pursue successfully legal action to
compel payment of these instruments. When third party credit
support that is acceptable to the company is not available or cost
effective, the company endeavors to limit its credit risk by
minimizing pre-delivery payments and through other contract terms
with the shipyard.
Merchant Navy Officers Pension Fund On July 15, 2013, a subsidiary of the company
was placed into administration in the United Kingdom. Joint
administrators were appointed to administer and distribute the
subsidiary’s assets to the subsidiary’s
creditors. The vessels owned by the subsidiary had become aged
and were no longer economical to operate, which has caused the
subsidiary’s main business to decline in recent years. Only
one vessel generated revenue as of the date of the
administration. As part of the administration, the company
agreed to acquire seven vessels from the subsidiary (in exchange
for cash) and to waive certain intercompany claims. The purchase
price valuation for the vessels, all but one of which were stacked,
was based on independent, third party appraisals of the
vessels.
The company previously reported that a subsidiary of the company is
a participating employer in an industry-wide multi-employer
retirement fund in the United Kingdom, known as the Merchant Navy
Officers Pension Fund (MNOPF). The subsidiary that
participates in the MNOPF is the entity that was placed into
administration in the U.K. The MNOPF is that subsidiary’s
largest creditor, and has claimed as an unsecured creditor in the
administration. The company believed that the administration
was in the best interests of the subsidiary and its principal
stakeholders, including the MNOPF. The MNOPF indicated that it
did not object to the insolvency process and that, aside from
asserting its claim in the subsidiary’s administration and
based on the company’s representations of the financial
status and other relevant aspects of the subsidiary, the
MNOPF will not pursue the subsidiary in connection with any
amounts due or which may become due to the MNOPF. In December 2013, the administration was converted
to a liquidation. That conversion allowed for an interim cash
liquidation distribution to be made to the MNOPF. The conversion is
not expected to have any impact on the company and the liquidation
is expected to be completed in calendar 2015. The company
believes that the liquidation will resolve the subsidiary’s
participation in the MNOPF. The company also believes that the
ultimate resolution of this matter will not have a material effect
on the consolidated financial statements.
Sonatide Joint Venture As previously reported, in November 2013, a
subsidiary of the company and its joint venture partner in Angola,
Sonangol Holdings Lda. (“Sonangol”), executed a new
joint venture agreement for their joint venture, Sonatide. The new
joint venture agreement is currently effective and will expire,
unless extended, two years after a new Angolan entity, which is
intended to be one of the Sonatide group of companies, has been
incorporated. The Angolan entity is expected to be incorporated by
late 2015 after certain Angolan regulatory approvals have been
obtained. The challenges for the company to successfully
operate in Angola remain significant. As the company has previously
reported, on July 1, 2013, additional elements of new
legislation (the “forex law”) became effective that
generally require oil companies that engage in exploration and
production activities offshore Angola through governmental
concessions to pay for goods and services provided by foreign
exchange residents in Angolan kwanzas that are initially deposited
into an Angolan bank account. The forex law also imposes
documentation and other requirements on service companies such as
Sonatide in order to effect payments that are denominated in
currencies other than Angolan kwanzas. The forex law has resulted
in substantial customer payments being made to Sonatide in Angolan
kwanzas. A cumbersome payment process has imposed a burden on
Tidewater’s management of its cash and liquidity, because the
conversion of Angolan kwanzas into U.S. dollars and the subsequent
expatriation of the funds has resulted in payment delays,
additional operating costs and, through the company’s 49%
ownership of Sonatide, foreign exchange losses. The payment process
exposes the company to further risk of currency devaluation prior
to Sonatide’s conversion of Angolan kwanza-denominated bank
deposits to U.S. dollars and potentially additional taxes. In response to the new forex law, Tidewater and
Sonangol negotiated and signed an agreement that is set to expire,
unless extended, in November 2015 (the “consortium
agreement”) that is intended to allow the Sonatide joint
venture to enter into contracts with customers that allocate
billings for services provided by Sonatide between
(i) billings for local services that are provided by a foreign
exchange resident (that must be paid in Angolan kwanzas), and
(ii) billings for services provided by offshore residents
(that can be paid in U.S. dollars). Sonatide successfully converted
select customer contracts to this split billing arrangement during
the quarters ended March 31, 2015 and June 30, 2015. The
company is unable to determine the impact that an inability to
extend the consortium agreement would have on the existing split
billing arrangements, and the ability to enter into new split
billing arrangements. In addition, it is not clear if this type of
contracting will be available to Sonatide over the longer term. In November 2014, the National Bank of Angola
issued new regulations controlling the sale of foreign currency.
These regulations generally require oil companies to channel any
U.S. dollar sales they choose to make through the National Bank of
Angola to buy Angolan kwanzas that are required to be used to pay
for goods and services provided by foreign exchange resident
oilfield service companies. These foreign exchange resident
oilfield services companies, in turn, generally have a need to
source U.S. dollars in order to pay for goods and services provided
offshore. The regulations continue to permit tripartite agreements
among oil companies, commercial banks and service companies that
provide for the sale of U.S. dollars by an oil company to a
commercial bank in exchange for Angolan kwanzas. These same U.S.
dollars are then sold onward by the commercial bank to the service
company. The implementing regulations do, however, place
constraints on those tripartite agreements that did not previously
exist, and the period of time that the tripartite agreements will
be allowed remains uncertain. If tripartite agreements or similar
arrangements are not available to service companies in Angola that
have a need for U.S. dollars, then such service companies will be
required to source U.S. dollars exclusively through the National
Bank of Angola. Sonatide has had some success to date in
negotiating tripartite agreements and it continues to work with
customers, commercial banks and the National Bank of Angola in
regards to utilizing these arrangements. For the fiscal year ended March 31, 2015, the
company collected (primarily through Sonatide) approximately $338
million from its Angola operations, which is slightly less than the
approximately $351 million of revenue recognized for the same
period. Of the $338 million collected approximately $159 million
represented U.S. dollars received by Sonatide on behalf of the
company or U.S. dollars directly received by the company from
customers. The balance of $179 million that was collected in fiscal
2015 resulted from Sonatide’s converting Angolan kwanzas into
U.S. dollars and subsequently expatriating the U.S. dollars to
Tidewater. Additionally, the company received an approximate $10
million dividend payment from the Sonatide joint venture during the
third quarter of fiscal 2015. For the three months ended June 30, 2015, the
company collected (primarily through Sonatide) approximately $101
million from its Angolan operations, which is $33 million more than
the approximately $68 million of revenue recognized for the same
period. Of the $101 million collected, approximately $49 million
represented U.S. dollars received by Sonatide on behalf of the
company or U.S. dollars directly received by the company from
customers. The balance of $52 million collected resulted from
Sonatide’s converting Angolan kwanza into U.S. dollars and
subsequently expatriating the dollars to Tidewater. The company believes that the process for
converting Angolan kwanzas continues to function reasonably well,
but the tight U.S. dollar liquidity situation continues in Angola.
Sonatide continues to press its commercial banks with which it has
relationships to increase the amount of U.S. dollars that are made
available to Sonatide. As of June 30, 2015, the company had
approximately $385 million in amounts due from Sonatide, with
approximately half of the balance reflecting invoiced but unpaid
vessel revenue related to services performed by the company through
the Sonatide joint venture. Remaining amounts due to the company
from Sonatide is generally supported by cash (primarily denominated
in Angolan kwanzas) held by Sonatide that is pending conversion
into U.S. dollars and the subsequent expatriation of such
funds. For the three months ended June 30, 2015,
Tidewater’s Angolan operations generated vessel revenues of
approximately $68 million, or 23%, of its consolidated vessel
revenue, from an average of approximately 70 Tidewater-owned
vessels that are marketed through the Sonatide joint venture (seven
of which were stacked on average during the three months ended
June 30, 2015), and, for the three months ended June 30,
2014, generated vessel revenues of approximately $87 million, or
23%, of consolidated vessel revenue, from an average of
approximately 83 Tidewater-owned vessels (four of which were
stacked on average during the three months ended June 30,
2014). Sonatide owns eight vessels (two of which are
currently stacked) and certain other assets, in addition to earning
commission income from Tidewater-owned vessels marketed through the
Sonatide joint venture (owned 49% by Tidewater). In addition, as of
June 30, 2015, Sonatide maintained the equivalent of
approximately $111 million of primarily Angolan kwanza-denominated
deposits in Angolan banks, largely related to customer receipts
that had not yet been converted to U.S. dollars, expatriated and
then remitted to the company, and approximately $30 million of U.S.
dollar-denominated deposits in banks outside of Angola. As of
June 30, 2015 and March 31, 2015, the carrying value of
Tidewater’s investment in the Sonatide joint venture, which
is included in “Investments in, at equity, and advances to
unconsolidated companies,” is approximately $62 million and
$67 million, respectively. Due from affiliate at June 30, 2015 and
March 31, 2015 of approximately $385 million and $420 million,
respectively, represents cash received by Sonatide from customers
and due to the company, amounts due from customers that are
expected to be remitted to the company through Sonatide and,
finally, reimbursable costs paid by Tidewater on behalf of
Sonatide. The collection of the amounts due from customers and the
subsequent conversion and expatriation process are subject to those
risks and considerations set forth above.
Due to affiliate at June 30, 2015 and
March 31, 2015 of approximately $192 million and $186 million,
respectively, represents amounts due to Sonatide for commissions
payable (approximately $41 million and $66 million, respectively)
and other costs paid by Sonatide on behalf of the company. A new presidential decree regulating maritime
transportation activities was enacted in Angola in
2014. Following recent discussions with port state authorities
and local counsel, the company remains uncertain whether the
authorities will interpret the decree to require one hundred
percent Angolan ownership of local vessel operators such as
Sonatide. This interpretation may result in the need to work
with Sonangol to further restructure our Sonatide joint
venture and our operations in Angola. The company has been informed
by the authorities that enforcement of the new decree would
commence in July 2015.The company is seeking further clarification
of the new decree. The company is exploring potential alternative
structures in order to comply. The Angolan government enacted a new statute, which
came into effect on June 30, 2015, for a new levy that could
impose an additional 10% surcharge on certain foreign exchange
transactions. The specific details of the levy have not yet been
disclosed and it is not clear if this new statute will apply to
Sonatide’s scope of operations. The company has undertaken
efforts to mitigate the effects of the levy, in the event the levy
does apply to Sonatide’s operations, including successfully
negotiating rate adjustments and termination rights with some of
its customers. The company will be unlikely to completely mitigate
the effects of the levy, resulting in increased costs and lower
margins, if the levy is interpreted to apply to Sonatide’s
operations. Management continues to explore ways to profitably
participate in the Angolan market while looking for opportunities
to reduce the overall level of exposure to the increased risks that
the company believes currently characterize the Angolan market.
Included among mitigating measures taken by the company to address
these risks is the redeployment of vessels from time to time to
other markets where there is adequate demand for the
company’s vessels. During the year ended March 31, 2015,
the company redeployed vessels from its Angolan operations to other
markets and also transferred vessels into its Angolan operations
from other markets resulting in a net 13 vessels transferred out of
Angola, including four smaller crewboats that were stacked outside
of Angola. Redeployment of vessels to and from Angola during the
quarter ended June 30, 2015 has resulted in a net four vessels
transferred out of Angola. As the company considers the redeployment of
additional vessels from Angola to other markets, there would likely
be temporary negative financial effects associated with such
redeployment, including mobilization costs and costs to redeploy
Tidewater shore-based employees to other areas, in addition to lost
revenues associated with potential downtime between vessel
contracts. These financial impacts could, individually or in the
aggregate, be material to Tidewater’s results of operations
and cash flows for the periods when such costs would be incurred.
The recent decline in crude oil and natural gas prices, the
reduction in spending expectations among E&amp;P companies, the
number of new-build vessels which are expected to deliver within
the next two years and the resulting potential overcapacity in the
worldwide offshore support vessel market may exacerbate such
negative financial effects, particularly if a large re-deployment
were undertaken by the company in the near- to
intermediate-term.
Brazilian Customs In April 2011, two Brazilian subsidiaries of
Tidewater were notified by the Customs Office in Macae, Brazil that
they were jointly and severally being assessed fines of
155 million Brazilian reais (approximately $50 million as of
June 30, 2015). The assessment of these fines is for the
alleged failure of these subsidiaries to obtain import licenses
with respect to 17 Tidewater vessels that provided Brazilian
offshore vessel services to Petrobras, the Brazilian national oil
company, over a three-year period ending December 2009. After
consultation with its Brazilian tax advisors, Tidewater and its
Brazilian subsidiaries believe that vessels that provide services
under contract to the Brazilian offshore oil and gas industry are
deemed, under applicable law and regulations, to be temporarily
imported into Brazil, and thus exempt from the import license
requirement. The Macae Customs Office has, without a change in the
underlying applicable law or regulations, taken the position that
the temporary importation exemption is only available to new, and
not used, goods imported into Brazil and therefore it was improper
for the company to deem its vessels as being temporarily imported.
The fines have been assessed based on this new interpretation of
Brazilian customs law taken by the Macae Customs Office.
After consultation with its Brazilian tax advisors,
the company believes that the assessment is without legal
justification and that the Macae Customs Office has misinterpreted
applicable Brazilian law on duties and customs. The company is
vigorously contesting these fines (which it has neither paid nor
accrued) and, based on the advice of its Brazilian counsel,
believes that it has a high probability of success with respect to
the overturn of the entire amount of the fines, either at the
administrative appeal level or, if necessary, in Brazilian courts.
In December 2011, an administrative board issued a decision that
disallowed 149 million Brazilian reais (approximately
$48 million as of June 30, 2015) of the total fines
sought by the Macae Customs Office. In two separate proceedings in
2013, a secondary administrative appeals board considered fines
totaling 127 million Brazilian reais (approximately
$41 million as of June 30, 2015) and rendered decisions
that disallowed all of those fines. The remaining fines totaling
28 million Brazilian reais (approximately $9 million as
of June 30, 2015) are still subject to a secondary
administrative appeals board hearing, but the company believes that
both decisions will be helpful in that upcoming hearing. The
secondary board decisions disallowing the fines totaling
127 million Brazilian reais are, however, still subject to the
possibility of further administrative appeal by the authorities
that imposed the initial fines. The company believes that the
ultimate resolution of this matter will not have a material effect
on the consolidated financial statements.
Nigeria Marketing Agent Litigation In October 2012, Tidewater had notified the
Nigerian marketing agent that it was discontinuing its relationship
with the Nigerian marketing agent (Phoenix Tide Offshore Nigeria
Limited) and two of its principals (H.H. The Otunba Ayora Dr.Bola
Kuforiji-Olubi, OON and Olutokunbo Afolabi Kuforiji). The company
has entered into a new strategic relationship with a different
Nigerian counterparty that it believes will better serve the
company’s long term interests in Nigeria. This new strategic
relationship is currently functioning as the company intended. On March 1, 2013, Tidewater filed suit in the
London Commercial Court against Tidewater’s Nigerian
marketing agent for breach of the agent’s obligations under
contractual agreements between the parties. The alleged breach
involves actions of the Nigerian marketing agent to discourage
various affiliates of TOTAL S.A. from paying approximately $16
million (including U.S. dollar denominated invoices and Naira
denominated invoices which have been adjusted for the devaluation
of the Naira relative to the U.S. dollar) due to the company for
vessel services performed in Nigeria. Shortly after the London
Commercial Court filing, TOTAL commenced interpleader proceedings
in Nigeria naming the Nigerian agent and the company as respondents
and seeking an order which would allow TOTAL to deposit those
monies with a Nigerian court for the respondents to resolve. On
April 25, 2013, Tidewater filed motions in the Nigerian
Federal High Court to stop the interpleader proceedings in Nigeria
or alternatively stay them until the resolution of the suit filed
in London. The company will continue to actively pursue the
collection of those monies. On April 30, 2013, the Nigerian
marketing agent filed a separate suit in the Nigerian Federal High
Court naming Tidewater and certain TOTAL affiliates as defendants.
The suit seeks various declarations and orders, including a claim
for the monies that are subject to the above interpleader
proceedings, and other relief. The company is seeking dismissal of
this suit and otherwise intends to vigorously defend against the
claims made. On or about December 30, 2014, the company
received notice that the Nigerian marketing agent had filed an
action in the Nigerian Federal High court seeking to prevent the
continuation of the proceedings initiated by Tidewater in the
London Commercial Court. The company intends to vigorously defend
that action. The company has not reserved for this receivable
and believes that the ultimate resolution of this matter will not
have a material effect on the consolidated financial
statements.
Repairs to U.S. Flagged Vessels Operating Abroad The company recently became aware that it may
have had compliance deficiencies in documenting and declaring upon
re-entry to U.S. waters all repairs done on its U.S. flagged
vessels while they were working outside the United States. When a
U.S. flagged vessel operates abroad, any repairs made abroad must
be declared to U.S. Customs. Duties must be paid for
certain of those repairs upon return to U.S. waters. During
our examination of our most recent filings with U.S. Customs, we
determined that it was necessary to file amended forms with U.S.
Customs. We continue to evaluate the return of other
U.S. flagged vessels to the United States to determine
whether it is necessary to adjust our responses in any of
those instances. To the extent that further evaluation
requires us to file amended entries, we do not yet know the
magnitude of any
duties, fines or interest associated with amending
the entries for these vessels. We are committed to bolstering
our processes, procedures and training to ensure that we correctly
identify all repairs made abroad if and when U.S. flagged vessels
return to the United States in the future.
Currency Devaluation and Fluctuation Risk Due to the company’s global operations, the
company is exposed to foreign currency exchange rate fluctuations
and exchange rate risks on all charter hire contracts denominated
in foreign currencies. For some of our non-U.S. contracts, a
portion of the revenue and local expenses are incurred in local
currencies with the result that the company is at risk of changes
in the exchange rates between the U.S. dollar and foreign
currencies. We generally do not hedge against any foreign currency
rate fluctuations associated with foreign currency contracts that
arise in the normal course of business, which exposes us to the
risk of exchange rate losses. To minimize the financial impact of
these items, the company attempts to contract a significant
majority of its services in U.S. dollars. In addition, the company
attempts to minimize its financial impact of these risks, by
matching the currency of the company’s operating costs with
the currency of the revenue streams when considered appropriate.
The company continually monitors the currency exchange risks
associated with all contracts not denominated in U.S. dollars.
Discussions related to the company’s Angolan operations
through the Sonatide joint venture are disclosed in this Note 7
above and in “Foreign Exchange Risk” under Item 3
“Qualitative and Quantitative Disclosure about Market
Risk.”
Legal Proceedings
Arbitral Award for the Taking of the Company’s Venezuelan
Operations On March 13, 2015, the three member tribunal
constituted under the rules of the World Bank’s International
Centre for the Settlement of Investment Disputes
(“ICSID”) awarded subsidiaries of the company
compensation, including accrued interest and costs, for the
Bolivarian Republic of Venezuela’s (“Venezuela”)
expropriation of the investments of those subsidiaries in
Venezuela. The award, issued in accordance with the provisions of
the Venezuela-Barbados Bilateral Investment Treaty
(“BIT”), represented $46.4 million for the fair market
value of the company’s principal Venezuelan operating
subsidiary, plus interest from May 8, 2009 to the date of
payment of that amount accruing at an annual rate of 4.5%
compounded quarterly ($14.7 million as of June 30, 2015) and
$2.5 million for reimbursement of legal and other costs expended by
the company in connection with the arbitration. The aggregate award
is therefore $63.6 million as of June 30, 2015. The nature of
the investments expropriated and the progress of the ICSID
proceeding were previously reported by the company in prior
filings. The company will take appropriate steps to enforce
and collect the award, which is enforceable in any of the 150
member states that are party to the ICSID Convention. As an initial
step, the company was successful in having the award recognized and
entered on March 16, 2015 as a final judgment by the United
States District Court for the Southern District of New York. In
July 2015, Venezuela applied to ICSID to annul the award and
obtained a provisional stay of enforcement. The company has not yet
received a timetable for briefing and hearings associated with the
annulment proceedings. The company is evaluating whether to seek to
lift the provisional stay of enforcement during the pendency of the
annulment proceedings. Even in the absence of a stay of
enforcement, the company recognizes that collection of the award
may present significant practical challenges, particularly in the
short term. Because the award has yet to be satisfied and
post-award relief may be sought by Venezuela, the net impact of
these matters on the company cannot be reasonably estimated at this
time and the company has not recognized a gain related to these
matters as of June 30, 2015. Various legal proceedings and claims are
outstanding which arose in the ordinary course of business. In the
opinion of management, the amount of ultimate liability, if any,
with respect to these actions, will not have a material adverse
effect on the company’s financial position, results of
operations, or cash flows.</t>
  </si>
  <si>
    <t>FAIR VALUE MEASUREMENTS</t>
  </si>
  <si>
    <t>(8) FAIR VALUE MEASUREMENTS
Assets and Liabilities Measured at Fair Value on a Recurring
Basis The company measures on a recurring basis and
records at fair value investments held by participants in the
supplemental plan. The following table provides the fair value
hierarchy for the plan assets measured at fair value as of
June 30, 2015:
(In
thousands)
Total
Quoted prices in
Significant
Significant
Equity securities:
Common stock $ 3,825 3,825 — —
Preferred stock — — — —
Foreign stock 210 210 — —
American depository receipts 1,642 1,642 — —
Preferred American depository receipts 14 14 — —
Real estate investment trusts 57 57 — —
Debt securities:
Government debt securities 1,915 1,360 555 —
Open ended mutual funds 1,915 1,915 — —
Cash and cash equivalents
382
33
349
—
Total $ 9,960 9,056 904 —
Other pending transactions
(185 )
(185 )
—
—
Total fair value of plan assets $ 9,775 8,871 904 —
The following table provides the fair value hierarchy for the plan
assets measured at fair value as of March 31, 2015:
(In
thousands)
Total
Quoted prices in
Significant
Significant
Equity securities:
Common stock $ 3,859 3,859 — —
Preferred stock — — — —
Foreign stock 201 201 — —
American depository receipts 1,685 1,685 — —
Preferred American depository receipts 15 15 — —
Real estate investment trusts 59 59 — —
Debt securities:
Government debt securities 1,926 1,377 549 —
Open ended mutual funds 1,916 1,916 — —
Cash and cash equivalents
377
72
305
—
Total $ 10,038 9,184 854 —
Other pending transactions
(123 )
(123 )
—
—
Total fair value of plan assets $ 9,915 9,061 854 —
Other Financial Instruments The company’s primary financial instruments
consist of cash and cash equivalents, trade receivables and trade
payables with book values that are considered to be representative
of their respective fair values. The company periodically utilizes
derivative financial instruments to hedge against foreign currency
denominated assets and liabilities, currency commitments, or to
lock in desired interest rates. These transactions are generally
spot or forward currency contracts or interest rate swaps that are
entered into with major financial institutions. Derivative
financial instruments are intended to reduce the company’s
exposure to foreign currency exchange risk and interest rate risk.
The company enters into derivative instruments only to the extent
considered necessary to address its risk management objectives and
does not use derivative contracts for speculative purposes. The
derivative instruments are recorded at fair value using quoted
prices and quotes obtainable from the counterparties to the
derivative instruments.
Cash Equivalents Spot Derivatives The company had no spot contracts outstanding at
June 30, 2015. The company had two foreign exchange spot
contracts outstanding at March 31, 2015, which had a
notional value of $2.3 million and settled by April 1,
2015. Forward Derivatives The company did not have any forward contracts
outstanding at June 30, 2015 or March 31, 2015. The following table provides the fair value
hierarchy for the company’s other financial instruments
measured as of June 30, 2015:
(In
thousands)
Total
Quoted prices in (Level1)
Significant
Significant
Money market cash equivalents
$ 5,152
5,152
—
—
Total fair value of assets $ 5,152 5,152 — —
The following table provides the fair value
hierarchy for the company’s other financial instruments
measured as of March 31, 2015:
(In
thousands)
Total
Quoted prices in (Level1)
Significant
Significant
Money market cash equivalents
$ 3,007
3,007
—
—
Total fair value of assets $ 3,007 3,007 — —
Assets and Liabilities Measured at Fair Value on a Nonrecurring
Basis
Asset Impairments The company accounts for long-lived assets in
accordance with ASC 360-10-35, Impairment or Disposal of
Long-Lived Assets. The company estimates cash flows based upon
historical data adjusted for the company’s best estimate of
expected future market performance, which, in turn, is based on
industry trends. If an asset group fails the undiscounted cash flow
test, the company uses the discounted cash flow method to determine
the estimated fair value of each asset group and compares such
estimated fair value (considered Level 3, as defined by ASC 360) to
the carrying value of each asset group in order to determine if
impairment exists. If impairment exists, the carrying value of the
asset group is reduced to its estimated fair value.
In addition to the periodic review of its active
long-lived assets for impairment when circumstances warrant, the
company also performs a review of its stacked vessels and vessels
withdrawn from service every six months or whenever changes in
circumstances indicate that the carrying amount of a vessel may not
be recoverable. Management estimates each stacked vessel’s
fair value by considering items such as the vessel’s age,
length of time stacked, likelihood of a return to active service,
actual recent sales of similar vessels, which are unobservable
inputs. In certain situations we obtain an estimate of the fair
value of the stacked vessel from third-party appraisers or brokers.
The company records an impairment charge when the carrying value of
a vessel withdrawn from service or a stacked vessel exceeds its
estimated fair value. The estimates of fair value of stacked
vessels are also subject to significant variability, are sensitive
to changes in market conditions, and are reasonably likely to
change in the future. Gain/(loss) on asset dispositions, net for the
first quarter of fiscal 2016 decreased $10.6 million, as compared
to the same period in fiscal 2015 due to the recognition of $11.7
million of impairments to stacked vessels and other assets, $0.8
million related to the cancellation of vessel construction
contracts and $2.4 million related to a vessel under construction
that is currently the subject of an arbitration proceeding in
Brazil (so as to reduce the carrying value of capitalized costs
related to this vessel to the amount that is covered by third party
credit support). These amounts were partially offset by the
recognition of deferred gains related to sale/leaseback
transactions of $5.8 million and $1.5 million of net gains from the
sale of vessels and other assets during the quarter. The below table summarizes the combined fair value
of the assets that incurred impairments during the quarters ended
June 30, 2015 and 2014, along with the amount of impairment.
The impairment charges were recorded in gain/(loss) on asset
dispositions, net.
(In
thousands)
June 30,
June 30,
Amount of impairment incurred $
14,958 950
Combined fair value of assets incurring impairment
46,855
220</t>
  </si>
  <si>
    <t>OTHER ASSETS, ACCRUED EXPENSES, OTHER CURRENT LIABILITIES AND OTHER LIABILITIES AND DEFERRED CREDITS</t>
  </si>
  <si>
    <t>(9) OTHER ASSETS, ACCRUED EXPENSES,
OTHER CURRENT LIABILITIES AND OTHER LIABILITIES AND DEFERRED
CREDITS
A summary of other assets at June 30, 2015 and March 31,
2015 is as follows:
(In
thousands)
June 30,
March 31,
Recoverable insurance losses $ 9,660 10,468
Deferred income tax assets 21,282 19,004
Deferred finance charges – revolver 7,913 7,396
Savings plans and supplemental plan 22,808 23,208
Vessel construction contract refunds 19,486 —
Other
15,616
15,120
$ 96,765 75,196
A summary of accrued expenses at June 30, 2015 and
March 31, 2015 is as follows:
(In
thousands)
June 30,
March 31,
Payroll and related payables $ 30,228 32,041
Commissions payable 6,288 8,282
Accrued vessel expenses 70,737 79,549
Accrued interest expense 4,809 14,514
Other accrued expenses
6,100
11,869
$ 118,162 146,255
A summary of other current liabilities at June 30, 2015 and
March 31, 2015 is as follows:
(In
thousands)
June 30,
March 31,
Taxes payable $ 49,780 56,620
Deferred gain on vessel sales - current 24,368 25,057
Other
335
784
$ 74,483 82,461
A summary of other liabilities and deferred credits at
June 30, 2015 and March 31, 2015 is as follows:
(In
thousands)
June 30,
March 31,
Postretirement benefits liability $ 22,411 23,018
Pension liabilities 43,173 41,279
Deferred gain on vessel sales 130,299 136,238
Other
34,749
34,573
$ 230,632 235,108</t>
  </si>
  <si>
    <t>ACCOUNTING PRONOUNCEMENTS</t>
  </si>
  <si>
    <t>(10) ACCOUNTING PRONOUNCEMENTS
From time to time new accounting pronouncements are issued by the
FASB that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y 2014, the FASB issued ASU 2014-09, Revenue from Contracts
with Customers.
In April 2015, the FASB issued ASU 2015-03, Interest-Imputation
of Interest: Simplifying the Presentation of Debt Issue Costs
In February 2015, the FASB issued ASU 2015-02, Consolidation
– Amendments to the Consolidation Analysis,</t>
  </si>
  <si>
    <t>SEGMENT AND GEOGRAPHIC DISTRIBUTION OF OPERATIONS</t>
  </si>
  <si>
    <t>(11) SEGMENT AND GEOGRAPHIC
DISTRIBUTION OF OPERATIONS The following table provides a comparison of
segment revenues, vessel operating profit, depreciation and
amortization, and additions to properties and equipment for the
quarters ended June 30, 2015 and 2014. Vessel revenues and
operating costs relate to vessels owned and operated by the company
while other operating revenues relate to the activities of the
remotely operated vehicles (ROVs), brokered vessels and other
miscellaneous marine-related businesses.
Quarter
Ended
June
30,
(In
thousands)
2015
2014
Revenues:
Vessel revenues:
Americas $ 114,172 119,983
Asia/Pacific 27,937 40,249
Middle East/North Africa 47,266 55,539
Sub-Saharan Africa/Europe
108,938
165,739
298,313 381,510
Other operating revenues
6,461
4,167
$
304,774 385,677
Vessel operating profit/(loss):
Americas $ 23,839 30,208
Asia/Pacific 1,750 (971 )
Middle East/North Africa 8,160 11,793
Sub-Saharan Africa/Europe
1,291
37,602
35,040 78,632
Other operating loss
(1,836 )
(2,423 )
33,204 76,209
Corporate general and administrative expenses (10,014 ) (12,332 )
Corporate depreciation
(1,494 )
(816 )
Corporate expenses (11,508 ) (13,148 )
Gain/(loss) on asset dispositions, net
(7,607 )
2,943
Operating income
$ 14,089
66,004
Foreign exchange loss (4,133 ) (1,289 )
Equity in net earnings/(losses) of unconsolidated companies (2,441 ) 5,283
Interest income and other, net 790 622
Interest and other debt costs, net
(13,182 )
(13,129 )
Earnings (loss) before income taxes $ (4,877 ) 57,491
Depreciation and amortization:
Americas $ 12,050 11,408
Asia/Pacific 5,389 4,386
Middle East/North Africa 7,075 6,582
Sub-Saharan Africa/Europe
18,235
19,049
42,749 41,425
Other 1,414 870
Corporate
1,494
816
$ 45,657 43,111
Additions to properties and equipment:
Americas $ 22,054 16,238
Asia/Pacific 635 73
Middle East/North Africa 292 430
Sub-Saharan Africa/Europe
273
2,575
23,254 19,316
Other — 4,036
Corporate (A)
69,765
21,746
$ 93,019 45,098
(A) Included in Corporate are additions
to properties and equipment relating to vessels currently under
construction which have not yet been assigned to a non-corporate
reporting segment as of the dates presented.
The following table provides a comparison of total assets at
June 30, 2015 and March 31, 2015:
(In thousands)
June 30,
March 31,
Total assets:
Americas $ 1,087,484 1,016,133
Asia/Pacific 497,040 506,265
Middle East/North Africa 621,676 666,983
Sub-Saharan Africa/Europe
2,040,892
2,064,010
4,247,092 4,253,391
Other
47,082
49,554
4,294,174 4,302,945
Investments in, at equity, and advances to unconsolidated
companies
62,701
65,844
4,356,875 4,368,789
Corporate (A)
356,609
387,373
$ 4,713,484 4,756,162
(A) Included in Corporate are vessels currently
under construction which have not yet been assigned to a
non-corporate reporting segment. A vessel’s construction
costs are reported in Corporate until the earlier of the date the
vessels is assigned to a non-corporate reporting segment or the
date it is delivered. At June 30, 2015 and
March 31, 2015, $181.5 million and $235.2 million,
respectively, of vessel construction costs are included in
Corporate. The following table discloses the amount of revenue
by segment, and in total for the worldwide fleet, along with the
respective percentage of total vessel revenue for the quarters
ended June 30, 2015 and 2014:
Quarter Ended
June 30,
Revenue by vessel class:
(In thousands):
2015
% of Vessel Revenue
2014
% of Vessel Revenue
Americas fleet:
Deepwater $ 80,152 27 % 82,282 21 %
Towing-supply 29,515 10 % 29,517 8 %
Other 4,505 1 % 8,184 2 %
Total $ 114,172 38 % 119,983 31 %
Asia/Pacific fleet:
Deepwater $ 19,833 7 % 24,242 7 %
Towing-supply 8,104 2 % 15,037 4 %
Other — — 970 &lt;1 %
Total $ 27,937 9 % 40,249 11 %
Middle East/North Africa fleet:
Deepwater $ 20,386 7 % 19,467 5 %
Towing-supply 26,189 9 % 35,279 9 %
Other 691 &lt;1 % 793 &lt;1 %
Total $ 47,266 16 % 55,539 15 %
Sub-Saharan Africa/Europe fleet:
Deepwater $ 53,966 18 % 91,691 24 %
Towing-supply 41,198 14 % 55,436 14 %
Other 13,774 5 % 18,612 5 %
Total $
108,938 37 % 165,739 43 %
Worldwide fleet:
Deepwater $ 174,337 59 % 217,682 57 %
Towing-supply 105,006 35 % 135,269 35 %
Other 18,970 6 % 28,559 8 %
Total $ 298,313 100 % 381,510 100 %</t>
  </si>
  <si>
    <t>GOODWILL</t>
  </si>
  <si>
    <t>(12) GOODWILL The company historically performed its annual
goodwill impairment test at the reporting unit level using carrying
amounts as of December 31 or more frequently if events and
circumstances indicate that goodwill might be impaired. During the quarter ended December, 31, 2014 the
company performed its annual goodwill impairment assessment and
determined that the rapid and significant decline in crude oil and
natural gas prices (which occurred and accelerated throughout the
latter part of the company’s third fiscal quarter), and the
expected short to intermediate term effect that the downturn might
have on levels of exploration and production activity would likely
have a negative effect on average day rates and utilization levels
of the company’s vessels. Expected future cash flow analyses
using the projected average day rates and utilization levels in
this new commodity pricing environment were included in the
company’s valuation models and indicated that the carrying
value of the Americas and Sub-Saharan Africa/Europe reporting units
were less than their respective fair values. A goodwill impairment
charge of $283.7 million, to write-off the company’s
remaining goodwill, was recorded during the quarter ended
December 31, 2014. Goodwill by reportable segment at June 30,
2015 and 2014 is as follows:
(In
thousands)
March 31,
Goodwill acquired
Impairments
June 30,
Americas $
— — — —
Sub-Saharan Africa/Europe
—
—
—
—
Total carrying amount (A)
$
—
—
—
—
(In
thousands)
March 31,
Goodwill acquired
Impairments
June
30,
Americas $ 114,237 — — 114,237
Sub-Saharan Africa/Europe
169,462
—
—
169,462
Total carrying amount (B)
$
283,699
—
—
283,699
(A)
The
total carrying amount of goodwill at June 30, 2015 is net of
accumulated impairment charges of $370.9 million.
(B)
The
total carrying amount of goodwill at June 30, 2014 is net of
accumulated impairment charges $30.9 million and $56.3 million
related to the Middle East/North Africa and Asia/Pacific segments,
respectively.</t>
  </si>
  <si>
    <t>SALE/LEASEBACK ARRANGEMENTS</t>
  </si>
  <si>
    <t>(13) SALE/LEASEBACK
ARRANGEMENTS
As of June 30, 2015, the future minimum lease payments for
vessels under operating lease terms are as follows:
Fiscal
year ending (In thousands)
Fiscal 2015
Fiscal 2014
Total
Remaining nine months of 2016 $
7,114
15,659 22,773
2017
9,485
20,879 30,364
2018
9,605
23,485 33,090
2019
10,234
24,800 35,034
2020
11,497
25,519 37,016
Thereafter
30,866
39,744
70,610
Total future lease payments
$ 78,801
150,086
228,887</t>
  </si>
  <si>
    <t>STOCKHOLDERS' EQUITY (Tables)</t>
  </si>
  <si>
    <t>Schedule of Dividends Declared</t>
  </si>
  <si>
    <t>The Board of Directors declared the following
dividends for the quarters ended June 30:
Quarter Ended
June 30,
(In
thousands, except dividend per share)
2015
2014
Dividends declared $ 11,340 12,589
Dividend per share
0.25
0.25</t>
  </si>
  <si>
    <t>Changes in Accumulated Other Comprehensive Loss by Component, Net of Tax</t>
  </si>
  <si>
    <t>The changes in accumulated other comprehensive loss
by component, net of tax for the quarter ended June 30, 2015
and 2014 are as follows:
For the quarter ended June 30,
2014 For the quarter ended June 30,
2015
(in thousands)
Balance at 3/31/14
Gains/(losses) in OCI Reclasses Net Remaining Balance
Gains/(losses) in OCI Reclasses Net Remaining
Available for sale securities 92 31 70 101 193 235 (114) 62 (52) 183
Currency translation adjustment (9,811)
—
—
— (9,811) (9,811)
—
—
— (9,811)
Pension/Post-retirement benefits (116) 131
— 131 15 (9,129) 70
— 70 (9,059)
Interest rate swap (2,390)
— 116 116 (2,274) (1,673)
— 179 179 (1,494)
Total (12,225) 162 186 348 (11,877) (20,378) (44) 241 197 (20,181)</t>
  </si>
  <si>
    <t>Reclassifications from Accumulated Other Comprehensive Loss to Condensed Consolidated Statement of Income</t>
  </si>
  <si>
    <t>The following table summarizes the
reclassifications from accumulated other comprehensive loss to the
condensed consolidated statement of income for the quarters ended
June 30, 2015 and 2014:
Quarter Ended
June 30, Affected line item in the condensed
(In
thousands)
2015
2014
consolidated statements of income
Realized gains on available for sale securities $ 62 108 Interest income and other, net
Amortization of interest rate swap
179
178
Interest and other debt costs, net
Total pre-tax amounts 241 286
Tax effect
—
100
Total gains for the period, net of tax $ 241 186</t>
  </si>
  <si>
    <t>INCOME TAXES (Tables)</t>
  </si>
  <si>
    <t>Schedule of Uncertain Tax Positions and Income Tax Payable</t>
  </si>
  <si>
    <t>The company’s balance sheet at June 30, 2015 reflects
the following in accordance with Financial Accounting Standards
Board (FASB) Accounting Standards Codification (ASC) 740,
Income Taxes:
(In
thousands)
June 30, 2015
Tax liabilities for uncertain tax positions $
16,965
Income tax payable
36,730</t>
  </si>
  <si>
    <t>Schedule of Unrecognized Tax Benefits Which Would Lower Tax Expense if Realized</t>
  </si>
  <si>
    <t>Unrecognized tax benefits, which would lower tax
expense if realized at June 30, 2015, are as follows:
(In
thousands)
June 30, 2015
Unrecognized tax benefit related to state tax issues $
11,685
Interest receivable on unrecognized tax benefit related to state
tax issues
34</t>
  </si>
  <si>
    <t>EMPLOYEE BENEFIT PLANS (Tables)</t>
  </si>
  <si>
    <t>Schedule of Carrying Value of Trust Assets, Including Unrealized Gains or Losses</t>
  </si>
  <si>
    <t>The following table summarizes the carrying value
of the trust assets, including unrealized gains or losses at
June 30, 2015 and March 31, 2015:
June 30,
March 31,
(In
thousands)
2015
2015
Investments held in Rabbi Trust $ 9,775 9,915
Unrealized gains (losses) in fair value of trust assets 182 235
Obligations under the supplemental plan
26,056
25,510</t>
  </si>
  <si>
    <t>Schedule of Net Periodic Benefit Cost</t>
  </si>
  <si>
    <t>The net periodic benefit cost for the
company’s pension plan and the supplemental plan (referred to
collectively as “Pension Benefits”) and the
postretirement health care and life insurance plan (referred to
collectively as “Other Benefits”) is comprised of the
following components:
Quarter Ended
(In thousands)
2015
2014
Pension Benefits:
Service cost $ 234 206
Interest cost 935 968
Expected return on plan assets (530 ) (685 )
Amortization of prior service cost 9 12
Recognized actuarial loss
567
247
Net periodic benefit cost
$ 1,215
748
Other Benefits:
Service cost $ 75 68
Interest cost 211 226
Amortization of prior service cost (510 ) (508 )
Recognized actuarial benefit
(245 )
(325 )
Net periodic benefit cost
$ (469 )
(539 )</t>
  </si>
  <si>
    <t>INDEBTEDNESS (Tables)</t>
  </si>
  <si>
    <t>Summary of Other U.S. Dollar Denominated Borrowings Outstanding</t>
  </si>
  <si>
    <t>A summary of debt outstanding at June 30, 2015
and March 31, 2015, is as follows:
June 30,
March 31,
(In thousands, except weighted average data)
2015
2015
Credit facility:
Term loan agreement (A) $ 300,000 300,000
Revolving line of credit (A) (B) — 20,000
September 2013 senior unsecured notes:
Aggregate debt outstanding $ 500,000 500,000
Weighted average remaining life in years 8.2 8.4
Weighted average coupon rate on notes outstanding 4.86 % 4.86 %
Fair value of debt outstanding (Level 2) $ 531,339 516,879
August 2011 senior unsecured notes:
Aggregate debt outstanding $ 165,000 165,000
Weighted average remaining life in years 5.3 5.6
Weighted average coupon rate on notes outstanding 4.42 % 4.42 %
Fair value of debt outstanding (Level 2) $ 172,175 167,910
September 2010 senior unsecured notes (C):
Aggregate debt outstanding $ 425,000 425,000
Weighted average remaining life in years 4.4 4.6
Weighted average coupon rate on notes outstanding 4.25 % 4.25 %
Fair value of debt outstanding (Level 2) $ 440,712 431,296
July 2003 senior unsecured notes:
Aggregate debt outstanding $ 35,000 35,000
Weighted average remaining life in years 0.1 0.3
Weighted average coupon rate on notes outstanding 4.61 % 4.61 %
Fair value of debt outstanding (Level 2)
$ 35,075
35,197
(A)
Fair
values approximate carrying values because the borrowings bear
interest at variable rates.
(B)
$600
million and $580 million were available under the revolver at
June 30, 2015 and March 31, 2015, respectively.
(C)
Principal repayments of approximately $42.5 million due during the
twelve months ending June 30, 2016 are classified as long term
debt in the accompanying balance sheet at June 30, 2015
because the company has the ability and intent to fund the
repayments with borrowings under the credit facility which matures
in June 2019.</t>
  </si>
  <si>
    <t>Debt Costs</t>
  </si>
  <si>
    <t>Interest and debt costs incurred, net of interest
capitalized, for the quarters ended June 30, are as
follows:
Quarter Ended
(In thousands)
2015
2014
Interest and debt costs incurred, net of interest capitalized $ 13,182 13,129
Interest costs capitalized
2,944
2,872
Total interest and debt costs
$ 16,126
16,001</t>
  </si>
  <si>
    <t>Norwegian Kroner (NOK) denominated borrowing</t>
  </si>
  <si>
    <t>A summary of the Norwegian Kroner (NOK) denominated
borrowings outstanding at June 30, 2015 and
March 31, 2015, and their U.S. dollar equivalents are as
follows:
June 30, March 31,
(In thousands)
2015
2015
3.81% January 2014 notes (A):
NOK denominated 275,000 275,000
U.S. dollar equivalent $ 35,001 34,234
Fair value in U.S. dollar equivalent (Level 2) 34,978 34,226
5.38% May 2012 notes (A):
NOK denominated 153,360 161,880
U.S. dollar equivalent $ 19,519 20,152
Fair value in U.S. dollar equivalent (Level 2) 19,441 19,924
Variable rate borrowings:
June 2013 borrowing agreement (B)
NOK denominated 25,000 25,000
U.S. dollar equivalent $ 3,182 3,112
May 2012 borrowing agreement (B)
NOK denominated — 20,000
U.S. dollar equivalent
$ —
2,490
(A) Notes require semi-annual principal
payments. (B) Fair values approximate carrying values because
the borrowings bear interest at variable rates.</t>
  </si>
  <si>
    <t>Other United States Dollar Denominated Debt</t>
  </si>
  <si>
    <t>A summary of the other U.S. dollar denominated
borrowings outstanding at June 30, 2015 and
March 31, 2015 are as follows:
June 30, March 31,
(In thousands)
2015
2015
May 2015 notes:
Amount outstanding $ 31,338 —
Fair value of debt outstanding (Level 2) 31,462 —
March 2015 notes:
Amount outstanding $
29,488 29,488
Fair value of debt outstanding (Level 2)
29,512
29,501
(A) Notes require semi-annual principal payments.</t>
  </si>
  <si>
    <t>EARNINGS (LOSS) PER SHARE (Tables)</t>
  </si>
  <si>
    <t>Components of Basic and Diluted Earnings (Loss) Per Share</t>
  </si>
  <si>
    <t>The components of basic and diluted earnings (loss)
per share for the quarters ended June 30, are as follows:
Quarter Ended June 30,
(In thousands, except share and per share data)
2015
2014
Net income (loss) available to common shareholders $ (15,052 ) 43,673
Weighted average outstanding shares of common stock, basic 46,981,747 49,580,038
Dilutive effect of options and restricted stock awards and
units
—
282,986
Weighted average common stock and equivalents 46,981,747 49,863,024
Earnings (loss) per share, basic (A) $ (0.32 ) 0.88
Earnings (loss) per share, diluted (B) $ (0.32 ) 0.88
Additional information:
Antidilutive incremental options and restricted stock awards and
units
268,227
—
(A)
The
company calculates “earnings per share, basic” by
dividing “net income available to common shareholders”
by “Weighted average outstanding share of common stock,
basic”.
(B)
The
company calculates “Earnings per share, diluted” by
dividing “net income available to common shareholders”
by “Weighted average common stock and equivalents”.</t>
  </si>
  <si>
    <t>COMMITMENTS AND CONTINGENCIES (Tables)</t>
  </si>
  <si>
    <t>Schedule of Vessel Commitments to Acquire and Construct New Vessels and ROVs, by Vessel Type</t>
  </si>
  <si>
    <t xml:space="preserve">The table below summarizes the company’s various vessel
commitments to acquire and construct new vessels, by vessel type,
as of June 30, 2015:
(In thousands, except vessel count)
Number
Total Cost
Invested
Remaining
Vessels under construction:
Deepwater PSVs 13 $ 439,109 227,291 211,818
Towing-supply vessels
3
51,016
39,533
11,483
Total vessel commitments
16
$ 490,125
266,824
223,301 </t>
  </si>
  <si>
    <t>FAIR VALUE MEASUREMENTS (Tables)</t>
  </si>
  <si>
    <t>Schedule of Fair Value Assets Measurement</t>
  </si>
  <si>
    <t>The following table provides the fair value
hierarchy for the plan assets measured at fair value as of
June 30, 2015:
(In
thousands)
Total
Quoted prices in
Significant
Significant
Equity securities:
Common stock $ 3,825 3,825 — —
Preferred stock — — — —
Foreign stock 210 210 — —
American depository receipts 1,642 1,642 — —
Preferred American depository receipts 14 14 — —
Real estate investment trusts 57 57 — —
Debt securities:
Government debt securities 1,915 1,360 555 —
Open ended mutual funds 1,915 1,915 — —
Cash and cash equivalents
382
33
349
—
Total $ 9,960 9,056 904 —
Other pending transactions
(185 )
(185 )
—
—
Total fair value of plan assets $ 9,775 8,871 904 —
The following table provides the fair value hierarchy for the plan
assets measured at fair value as of March 31, 2015:
(In
thousands)
Total
Quoted prices in
Significant
Significant
Equity securities:
Common stock $ 3,859 3,859 — —
Preferred stock — — — —
Foreign stock 201 201 — —
American depository receipts 1,685 1,685 — —
Preferred American depository receipts 15 15 — —
Real estate investment trusts 59 59 — —
Debt securities:
Government debt securities 1,926 1,377 549 —
Open ended mutual funds 1,916 1,916 — —
Cash and cash equivalents
377
72
305
—
Total $ 10,038 9,184 854 —
Other pending transactions
(123 )
(123 )
—
—
Total fair value of plan assets $ 9,915 9,061 854 —</t>
  </si>
  <si>
    <t>Schedule of Fair Value Other Financial Instruments Measured</t>
  </si>
  <si>
    <t>The following table provides the fair value
hierarchy for the company’s other financial instruments
measured as of June 30, 2015:
(In
thousands)
Total
Quoted prices in (Level1)
Significant
Significant
Money market cash equivalents
$ 5,152
5,152
—
—
Total fair value of assets $ 5,152 5,152 — —
The following table provides the fair value
hierarchy for the company’s other financial instruments
measured as of March 31, 2015:
(In
thousands)
Total
Quoted prices in (Level1)
Significant
Significant
Money market cash equivalents
$ 3,007
3,007
—
—
Total fair value of assets $ 3,007 3,007 — —</t>
  </si>
  <si>
    <t>Summary of Gain on Assets Disposition</t>
  </si>
  <si>
    <t>The below table summarizes the combined fair value
of the assets that incurred impairments during the quarters ended
June 30, 2015 and 2014, along with the amount of impairment.
The impairment charges were recorded in gain/(loss) on asset
dispositions, net.
(In
thousands)
June 30,
June 30,
Amount of impairment incurred $
14,958 950
Combined fair value of assets incurring impairment
46,855
220</t>
  </si>
  <si>
    <t>OTHER ASSETS, ACCRUED EXPENSES, OTHER CURRENT LIABILITIES AND OTHER LIABILITIES AND DEFERRED CREDITS (Tables)</t>
  </si>
  <si>
    <t>Schedule Of Other Assets</t>
  </si>
  <si>
    <t>A summary of other assets at June 30, 2015 and March 31,
2015 is as follows:
(In
thousands)
June 30,
March 31,
Recoverable insurance losses $ 9,660 10,468
Deferred income tax assets 21,282 19,004
Deferred finance charges – revolver 7,913 7,396
Savings plans and supplemental plan 22,808 23,208
Vessel construction contract refunds 19,486 —
Other
15,616
15,120
$ 96,765 75,196</t>
  </si>
  <si>
    <t>Schedule of Accrued Expenses</t>
  </si>
  <si>
    <t>A summary of accrued expenses at June 30, 2015 and
March 31, 2015 is as follows:
(In
thousands)
June 30,
March 31,
Payroll and related payables $ 30,228 32,041
Commissions payable 6,288 8,282
Accrued vessel expenses 70,737 79,549
Accrued interest expense 4,809 14,514
Other accrued expenses
6,100
11,869
$ 118,162 146,255</t>
  </si>
  <si>
    <t>Schedule of Other Current Liabilities</t>
  </si>
  <si>
    <t>A summary of other current liabilities at June 30, 2015 and
March 31, 2015 is as follows:
(In
thousands)
June 30,
March 31,
Taxes payable $ 49,780 56,620
Deferred gain on vessel sales - current 24,368 25,057
Other
335
784
$ 74,483 82,461</t>
  </si>
  <si>
    <t>Schedule of Other Liabilities and Deferred Credits</t>
  </si>
  <si>
    <t>A summary of other liabilities and deferred credits at
June 30, 2015 and March 31, 2015 is as follows:
(In
thousands)
June 30,
March 31,
Postretirement benefits liability $ 22,411 23,018
Pension liabilities 43,173 41,279
Deferred gain on vessel sales 130,299 136,238
Other
34,749
34,573
$ 230,632 235,108</t>
  </si>
  <si>
    <t>SEGMENT AND GEOGRAPHIC DISTRIBUTION OF OPERATIONS (Tables)</t>
  </si>
  <si>
    <t>Segment Information, Geographical Data and Major Customers</t>
  </si>
  <si>
    <t>The following table provides a comparison of
segment revenues, vessel operating profit, depreciation and
amortization, and additions to properties and equipment for the
quarters ended June 30, 2015 and 2014. Vessel revenues and
operating costs relate to vessels owned and operated by the company
while other operating revenues relate to the activities of the
remotely operated vehicles (ROVs), brokered vessels and other
miscellaneous marine-related businesses.
Quarter
Ended
June
30,
(In
thousands)
2015
2014
Revenues:
Vessel revenues:
Americas $ 114,172 119,983
Asia/Pacific 27,937 40,249
Middle East/North Africa 47,266 55,539
Sub-Saharan Africa/Europe
108,938
165,739
298,313 381,510
Other operating revenues
6,461
4,167
$
304,774 385,677
Vessel operating profit/(loss):
Americas $ 23,839 30,208
Asia/Pacific 1,750 (971 )
Middle East/North Africa 8,160 11,793
Sub-Saharan Africa/Europe
1,291
37,602
35,040 78,632
Other operating loss
(1,836 )
(2,423 )
33,204 76,209
Corporate general and administrative expenses (10,014 ) (12,332 )
Corporate depreciation
(1,494 )
(816 )
Corporate expenses (11,508 ) (13,148 )
Gain/(loss) on asset dispositions, net
(7,607 )
2,943
Operating income
$ 14,089
66,004
Foreign exchange loss (4,133 ) (1,289 )
Equity in net earnings/(losses) of unconsolidated companies (2,441 ) 5,283
Interest income and other, net 790 622
Interest and other debt costs, net
(13,182 )
(13,129 )
Earnings (loss) before income taxes $ (4,877 ) 57,491
Depreciation and amortization:
Americas $ 12,050 11,408
Asia/Pacific 5,389 4,386
Middle East/North Africa 7,075 6,582
Sub-Saharan Africa/Europe
18,235
19,049
42,749 41,425
Other 1,414 870
Corporate
1,494
816
$ 45,657 43,111
Additions to properties and equipment:
Americas $ 22,054 16,238
Asia/Pacific 635 73
Middle East/North Africa 292 430
Sub-Saharan Africa/Europe
273
2,575
23,254 19,316
Other — 4,036
Corporate (A)
69,765
21,746
$ 93,019 45,098
(A) Included in Corporate are additions
to properties and equipment relating to vessels currently under
construction which have not yet been assigned to a non-corporate
reporting segment as of the dates presented.</t>
  </si>
  <si>
    <t>Comparison of Total Assets</t>
  </si>
  <si>
    <t>The following table provides a comparison of total assets at
June 30, 2015 and March 31, 2015:
(In thousands)
June 30,
March 31,
Total assets:
Americas $ 1,087,484 1,016,133
Asia/Pacific 497,040 506,265
Middle East/North Africa 621,676 666,983
Sub-Saharan Africa/Europe
2,040,892
2,064,010
4,247,092 4,253,391
Other
47,082
49,554
4,294,174 4,302,945
Investments in, at equity, and advances to unconsolidated
companies
62,701
65,844
4,356,875 4,368,789
Corporate (A)
356,609
387,373
$ 4,713,484 4,756,162
(A) Included in Corporate are vessels currently
under construction which have not yet been assigned to a
non-corporate reporting segment. A vessel’s construction
costs are reported in Corporate until the earlier of the date the
vessels is assigned to a non-corporate reporting segment or the
date it is delivered. At June 30, 2015 and
March 31, 2015, $181.5 million and $235.2 million,
respectively, of vessel construction costs are included in
Corporate.</t>
  </si>
  <si>
    <t>Schedule of Segment Reporting Information, Revenue by Vessel Class</t>
  </si>
  <si>
    <t>The following table discloses the amount of revenue
by segment, and in total for the worldwide fleet, along with the
respective percentage of total vessel revenue for the quarters
ended June 30, 2015 and 2014:
Quarter Ended
June 30,
Revenue by vessel class:
(In thousands):
2015
% of Vessel Revenue
2014
% of Vessel Revenue
Americas fleet:
Deepwater $ 80,152 27 % 82,282 21 %
Towing-supply 29,515 10 % 29,517 8 %
Other 4,505 1 % 8,184 2 %
Total $ 114,172 38 % 119,983 31 %
Asia/Pacific fleet:
Deepwater $ 19,833 7 % 24,242 7 %
Towing-supply 8,104 2 % 15,037 4 %
Other — — 970 &lt;1 %
Total $ 27,937 9 % 40,249 11 %
Middle East/North Africa fleet:
Deepwater $ 20,386 7 % 19,467 5 %
Towing-supply 26,189 9 % 35,279 9 %
Other 691 &lt;1 % 793 &lt;1 %
Total $ 47,266 16 % 55,539 15 %
Sub-Saharan Africa/Europe fleet:
Deepwater $ 53,966 18 % 91,691 24 %
Towing-supply 41,198 14 % 55,436 14 %
Other 13,774 5 % 18,612 5 %
Total $
108,938 37 % 165,739 43 %
Worldwide fleet:
Deepwater $ 174,337 59 % 217,682 57 %
Towing-supply 105,006 35 % 135,269 35 %
Other 18,970 6 % 28,559 8 %
Total $ 298,313 100 % 381,510 100 %</t>
  </si>
  <si>
    <t>GOODWILL (Tables)</t>
  </si>
  <si>
    <t>Schedule of Goodwill by Reportable Segment</t>
  </si>
  <si>
    <t>Goodwill by reportable segment at June 30,
2015 and 2014 is as follows:
(In
thousands)
March 31,
Goodwill acquired
Impairments
June 30,
Americas $
— — — —
Sub-Saharan Africa/Europe
—
—
—
—
Total carrying amount (A)
$
—
—
—
—
(In
thousands)
March 31,
Goodwill acquired
Impairments
June
30,
Americas $ 114,237 — — 114,237
Sub-Saharan Africa/Europe
169,462
—
—
169,462
Total carrying amount (B)
$
283,699
—
—
283,699
(A)
The
total carrying amount of goodwill at June 30, 2015 is net of
accumulated impairment charges of $370.9 million.
(B)
The
total carrying amount of goodwill at June 30, 2014 is net of
accumulated impairment charges $30.9 million and $56.3 million
related to the Middle East/North Africa and Asia/Pacific segments,
respectively.</t>
  </si>
  <si>
    <t>SALE/LEASEBACK ARRANGEMENTS (Tables)</t>
  </si>
  <si>
    <t>Schedule of Future Minimum Lease Payments</t>
  </si>
  <si>
    <t>As of June 30, 2015, the future minimum lease payments for
vessels under operating lease terms are as follows:
Fiscal
year ending (In thousands)
Fiscal 2015
Fiscal 2014
Total
Remaining nine months of 2016 $
7,114
15,659 22,773
2017
9,485
20,879 30,364
2018
9,605
23,485 33,090
2019
10,234
24,800 35,034
2020
11,497
25,519 37,016
Thereafter
30,866
39,744
70,610
Total future lease payments
$ 78,801
150,086
228,887</t>
  </si>
  <si>
    <t>Stockholders' Equity - Additional Information (Detail) - May 2014 Authorized Amount - USD ($)</t>
  </si>
  <si>
    <t>12 Months Ended</t>
  </si>
  <si>
    <t>May. 31, 2014</t>
  </si>
  <si>
    <t>Stockholders Equity Note [Line Items]</t>
  </si>
  <si>
    <t>Amount remaining authorized to repurchase shares</t>
  </si>
  <si>
    <t>Number of Shares Repurchased</t>
  </si>
  <si>
    <t>Shares repurchased, value</t>
  </si>
  <si>
    <t>Maximum</t>
  </si>
  <si>
    <t>Amount authorized to repurchase shares</t>
  </si>
  <si>
    <t>Schedule of Dividends Declared (Detail) - USD ($) $ / shares in Units, $ in Thousands</t>
  </si>
  <si>
    <t>Stockholders' Equity [Abstract]</t>
  </si>
  <si>
    <t>Dividends declared</t>
  </si>
  <si>
    <t>Dividend per share</t>
  </si>
  <si>
    <t>Changes in Accumulated Other Comprehensive Loss by Component, Net of Tax (Detail) - USD ($) $ in Thousands</t>
  </si>
  <si>
    <t>Accumulated Other Comprehensive Income (Loss) [Line Items]</t>
  </si>
  <si>
    <t>Accumulated other comprehensive income, beginning balance</t>
  </si>
  <si>
    <t>Gains/(losses) recognized in OCI</t>
  </si>
  <si>
    <t>Reclasses from OCI to net income</t>
  </si>
  <si>
    <t>Net period OCI</t>
  </si>
  <si>
    <t>Accumulated other comprehensive income, ending balance</t>
  </si>
  <si>
    <t>Available for Sale Securities</t>
  </si>
  <si>
    <t>Currency Translation Adjustment</t>
  </si>
  <si>
    <t>Pension/Post-retirement Benefits</t>
  </si>
  <si>
    <t>Interest Rate Swap</t>
  </si>
  <si>
    <t>Reclassifications from Accumulated Other Comprehensive Loss to Condensed Consolidated Statement of Income (Detail) - USD ($) $ in Thousands</t>
  </si>
  <si>
    <t>Reclassification Adjustment out of Accumulated Other Comprehensive Income [Line Items]</t>
  </si>
  <si>
    <t>Tax effect</t>
  </si>
  <si>
    <t>Reclassification out of Accumulated Other Comprehensive Income</t>
  </si>
  <si>
    <t>Reclassification out of Accumulated Other Comprehensive Income | Available for Sale Securities</t>
  </si>
  <si>
    <t>Reclassification out of Accumulated Other Comprehensive Income | Interest Rate Swap</t>
  </si>
  <si>
    <t>Schedule of Uncertain Tax Positions and Income Tax Payable (Detail) $ in Thousands</t>
  </si>
  <si>
    <t>Jun. 30, 2015USD ($)</t>
  </si>
  <si>
    <t>Income Tax [Line Items]</t>
  </si>
  <si>
    <t>Tax liabilities for uncertain tax positions</t>
  </si>
  <si>
    <t>Income tax payable</t>
  </si>
  <si>
    <t>Schedule of Unrecognized Tax Benefits Which Would Lower Tax Expense if Realized (Detail) - Jun. 30, 2015 - State and Local Jurisdiction - USD ($) $ in Thousands</t>
  </si>
  <si>
    <t>Income Tax Contingency [Line Items]</t>
  </si>
  <si>
    <t>Unrecognized tax benefit related to state tax issues</t>
  </si>
  <si>
    <t>Interest receivable on unrecognized tax benefit related to state tax issues</t>
  </si>
  <si>
    <t>Employee Benefit Plans - Additional Information (Detail) - USD ($)</t>
  </si>
  <si>
    <t>Supplemental Executive Retirement Plan</t>
  </si>
  <si>
    <t>Defined Benefit Plan Disclosure [Line Items]</t>
  </si>
  <si>
    <t>Defined benefit plan, employer contributions</t>
  </si>
  <si>
    <t>Expected contribution to the plan during the remaining quarters of fiscal 2016</t>
  </si>
  <si>
    <t>U.S. Defined Benefit Pension Plan</t>
  </si>
  <si>
    <t>Schedule of Carrying Value of Trust Assets, Including Unrealized Gains or Losses (Detail) - USD ($) $ in Thousands</t>
  </si>
  <si>
    <t>Investments held in Rabbi Trust</t>
  </si>
  <si>
    <t>Unrealized gains (losses) in fair value of trust assets</t>
  </si>
  <si>
    <t>Obligations under the supplemental plan</t>
  </si>
  <si>
    <t>Schedule of Net Periodic Benefit Cost (Detail) - USD ($) $ in Thousands</t>
  </si>
  <si>
    <t>Pension Plan and Supplemental Plan</t>
  </si>
  <si>
    <t>Net Period Benefit Cost Assumptions [Line Items]</t>
  </si>
  <si>
    <t>Service cost</t>
  </si>
  <si>
    <t>Interest cost</t>
  </si>
  <si>
    <t>Expected return on plan assets</t>
  </si>
  <si>
    <t>Amortization of prior service cost</t>
  </si>
  <si>
    <t>Recognized actuarial benefit</t>
  </si>
  <si>
    <t>Net periodic benefit cost</t>
  </si>
  <si>
    <t>Other Benefits</t>
  </si>
  <si>
    <t>Indebtedness - Senior Notes, Revolving Credit and Term Loan Agreement - Additional Information (Detail) - May. 31, 2015 - USD ($)</t>
  </si>
  <si>
    <t>Troms Offshore Supply AS | Senior Notes Due Twenty Twenty Seven [Member]</t>
  </si>
  <si>
    <t>Debt [Line Items]</t>
  </si>
  <si>
    <t>Debt instruments face amount</t>
  </si>
  <si>
    <t>Debt instrument maturity, month and year</t>
  </si>
  <si>
    <t>2027-04</t>
  </si>
  <si>
    <t>Semi-annual principal payments</t>
  </si>
  <si>
    <t>Debt instrument bearing floating interest rate</t>
  </si>
  <si>
    <t>2.92%</t>
  </si>
  <si>
    <t>Indebtedness rate</t>
  </si>
  <si>
    <t>1.30%</t>
  </si>
  <si>
    <t>Total capitalization rate</t>
  </si>
  <si>
    <t>4.22%</t>
  </si>
  <si>
    <t>Current Credit Facility</t>
  </si>
  <si>
    <t>Credit facility expiration date</t>
  </si>
  <si>
    <t>2019-06</t>
  </si>
  <si>
    <t>Revolving credit facility</t>
  </si>
  <si>
    <t>Credit facility term</t>
  </si>
  <si>
    <t>5 years</t>
  </si>
  <si>
    <t>Revolving line of credit</t>
  </si>
  <si>
    <t>Term loan</t>
  </si>
  <si>
    <t>Summary of Debt Outstanding (Detail) - USD ($) $ in Thousands</t>
  </si>
  <si>
    <t>Term Loan Facility</t>
  </si>
  <si>
    <t>Term loan agreement</t>
  </si>
  <si>
    <t>Revolving Credit Agreement</t>
  </si>
  <si>
    <t>[1],[2]</t>
  </si>
  <si>
    <t>September 2013 Senior Unsecured Notes</t>
  </si>
  <si>
    <t>Aggregate debt outstanding</t>
  </si>
  <si>
    <t>Weighted average remaining life in years</t>
  </si>
  <si>
    <t>8 years 2 months 12 days</t>
  </si>
  <si>
    <t>8 years 4 months 24 days</t>
  </si>
  <si>
    <t>Weighted average coupon rate on notes outstanding</t>
  </si>
  <si>
    <t>4.86%</t>
  </si>
  <si>
    <t>Fair value of debt outstanding (Level 2)</t>
  </si>
  <si>
    <t>August 2011 Senior Unsecured Notes</t>
  </si>
  <si>
    <t>5 years 3 months 18 days</t>
  </si>
  <si>
    <t>5 years 7 months 6 days</t>
  </si>
  <si>
    <t>4.42%</t>
  </si>
  <si>
    <t>September 2010 Senior Unsecured Notes</t>
  </si>
  <si>
    <t>[3]</t>
  </si>
  <si>
    <t>4 years 4 months 24 days</t>
  </si>
  <si>
    <t>4 years 7 months 6 days</t>
  </si>
  <si>
    <t>4.25%</t>
  </si>
  <si>
    <t>July 2003 Senior Unsecured Notes</t>
  </si>
  <si>
    <t>1 month 6 days</t>
  </si>
  <si>
    <t>3 months 18 days</t>
  </si>
  <si>
    <t>4.61%</t>
  </si>
  <si>
    <t>Fair values approximate carrying values because the borrowings bear interest at variable rates.</t>
  </si>
  <si>
    <t>$600 million and $580 million were available under the revolver at June 30, 2015 and March 31, 2015, respectively.</t>
  </si>
  <si>
    <t>Principal repayments of approximately $42.5 million due during the twelve months ending June 30, 2016 are classified as long term debt in the accompanying balance sheet at June 30, 2015 because the company has the ability and intent to fund the repayments with borrowings under the credit facility which matures in June 2019.</t>
  </si>
  <si>
    <t>Summary of Debt Outstanding (Parenthetical) (Detail) - USD ($) $ in Millions</t>
  </si>
  <si>
    <t>Revolving credit facility, remaining borrowing capacity</t>
  </si>
  <si>
    <t>Principal repayments due during the twelve months ending June 30, 2016</t>
  </si>
  <si>
    <t>Summary of Other U.S. Dollar Denominated Borrowings Outstanding (Detail) - USD ($) $ in Thousands</t>
  </si>
  <si>
    <t>May Two Thousand Fifteen Other United States Dollar Denominated Borrowing Agreement [Member]</t>
  </si>
  <si>
    <t>Amount outstanding</t>
  </si>
  <si>
    <t>March Two Thousand Fifteen Other United States Dollar Denominated Borrowing Agreement [Member]</t>
  </si>
  <si>
    <t>Summary of Norwegian Kroner (NOK) Denominated Borrowings Outstanding (Detail) NOK in Thousands, $ in Thousands</t>
  </si>
  <si>
    <t>Jun. 30, 2015NOK</t>
  </si>
  <si>
    <t>Mar. 31, 2015USD ($)</t>
  </si>
  <si>
    <t>Mar. 31, 2015NOK</t>
  </si>
  <si>
    <t>3.81% January 2014 notes</t>
  </si>
  <si>
    <t>Long-term debt outstanding</t>
  </si>
  <si>
    <t>Fair value in U.S. dollar equivalent (Level 2)</t>
  </si>
  <si>
    <t>5.38% May 2012 notes</t>
  </si>
  <si>
    <t>Variable rate borrowings, June 2013 borrowing agreement</t>
  </si>
  <si>
    <t>Variable rate borrowings, May 2012 borrowing agreement</t>
  </si>
  <si>
    <t>Notes require semi-annual principal payments.</t>
  </si>
  <si>
    <t>Summary of Norwegian Kroner (NOK) Denominated Borrowings Outstanding (Parenthetical) (Detail)</t>
  </si>
  <si>
    <t>Debt instrument interest rate</t>
  </si>
  <si>
    <t>3.81%</t>
  </si>
  <si>
    <t>Debt Instrument Maturity Period</t>
  </si>
  <si>
    <t>5.38%</t>
  </si>
  <si>
    <t>Variable rate</t>
  </si>
  <si>
    <t>Debt Costs (Detail) - USD ($) $ in Thousands</t>
  </si>
  <si>
    <t>Interest and debt costs incurred, net of interest capitalized</t>
  </si>
  <si>
    <t>Interest costs capitalized</t>
  </si>
  <si>
    <t>Total interest and debt costs</t>
  </si>
  <si>
    <t>Components of Basic and Diluted Earnings (Loss) Per Share (Detail) - USD ($) $ / shares in Units, $ in Thousands</t>
  </si>
  <si>
    <t>Schedule Of Earnings Per Share Basic And Diluted [Line Items]</t>
  </si>
  <si>
    <t>Net income (loss) available to common shareholders</t>
  </si>
  <si>
    <t>Weighted average outstanding shares of common stock, basic</t>
  </si>
  <si>
    <t>Dilutive effect of options and restricted stock awards and units</t>
  </si>
  <si>
    <t>Weighted average common stock and equivalents</t>
  </si>
  <si>
    <t>Earnings (loss) per share, basic</t>
  </si>
  <si>
    <t>Earnings (loss) per share, diluted</t>
  </si>
  <si>
    <t>Antidilutive incremental options and restricted stock awards and units</t>
  </si>
  <si>
    <t>Schedule of Vessel Commitments (Detail) - Jun. 30, 2015 $ in Thousands</t>
  </si>
  <si>
    <t>USD ($)Vessel</t>
  </si>
  <si>
    <t>Significant Purchase and Supply Commitment [Line Items]</t>
  </si>
  <si>
    <t>Number of Vessels, commitments | Vessel</t>
  </si>
  <si>
    <t>Vessel Commitments</t>
  </si>
  <si>
    <t>Total cost, commitments</t>
  </si>
  <si>
    <t>Invested, commitments</t>
  </si>
  <si>
    <t>Remaining Balance, commitments</t>
  </si>
  <si>
    <t>Deepwater PSVs</t>
  </si>
  <si>
    <t>Number of vessels under construction | Vessel</t>
  </si>
  <si>
    <t>Total cost, under construction</t>
  </si>
  <si>
    <t>Invested, under construction</t>
  </si>
  <si>
    <t>Remaining Balance, under construction</t>
  </si>
  <si>
    <t>Towing Supply Vessels</t>
  </si>
  <si>
    <t>Commitments and Contingencies - Additional Information (Detail) $ in Millions</t>
  </si>
  <si>
    <t>1 Months Ended</t>
  </si>
  <si>
    <t>May. 31, 2015USD ($)Vessel</t>
  </si>
  <si>
    <t>Apr. 30, 2015USD ($)Vessel</t>
  </si>
  <si>
    <t>Jun. 30, 2015USD ($)VesselTW</t>
  </si>
  <si>
    <t>Jul. 31, 2015USD ($)</t>
  </si>
  <si>
    <t>Vessels Under Construction</t>
  </si>
  <si>
    <t>Number of terminated contracts | Vessel</t>
  </si>
  <si>
    <t>Aggregate installment payment</t>
  </si>
  <si>
    <t>Aggregate estimated remaining cost</t>
  </si>
  <si>
    <t>Accrued interest owing on the returned installments</t>
  </si>
  <si>
    <t>Installment payment returned</t>
  </si>
  <si>
    <t>Impairment charge on amounts not recoverable</t>
  </si>
  <si>
    <t>Subsequent Event | Vessels Under Construction</t>
  </si>
  <si>
    <t>Significant commitment, new construction brake horsepower | W</t>
  </si>
  <si>
    <t>Significant commitment, new construction deadweight tons capacity range, low | T</t>
  </si>
  <si>
    <t>Significant commitment, new construction deadweight tons capacity range, high | T</t>
  </si>
  <si>
    <t>Significant commitment, new construction final delivery date</t>
  </si>
  <si>
    <t>Significant commitment, new construction delivery date</t>
  </si>
  <si>
    <t>Jun. 30,
		2016</t>
  </si>
  <si>
    <t>Obligation to be relieved</t>
  </si>
  <si>
    <t>Fast, Crew/Supply Boat</t>
  </si>
  <si>
    <t>Insurance coverage for the progress payments made on the vessel by the third party credit support</t>
  </si>
  <si>
    <t>90.00%</t>
  </si>
  <si>
    <t>Insurance coverage by the third party credit support for the carrying value of the accumulated costs</t>
  </si>
  <si>
    <t>Fast, Crew/Supply Boat | Reclassification of Construction in Progress to Other Non-Current Assets</t>
  </si>
  <si>
    <t>Committed and invested amount, remaining</t>
  </si>
  <si>
    <t>Commitments and Contingencies (Merchant Navy Officers Pension Fund) - Additional Information (Detail)</t>
  </si>
  <si>
    <t>Jul. 15, 2013Vessel</t>
  </si>
  <si>
    <t>Merchant Navy Officers Pension Fund</t>
  </si>
  <si>
    <t>Commitments and Contingencies Disclosure [Line Items]</t>
  </si>
  <si>
    <t>Number of Vessels to be purchased</t>
  </si>
  <si>
    <t>Commitments and Contingencies (Sonatide Joint Venture) - Additional Information (Detail) $ in Thousands</t>
  </si>
  <si>
    <t>Nov. 30, 2013</t>
  </si>
  <si>
    <t>Jun. 30, 2015USD ($)Vessel</t>
  </si>
  <si>
    <t>Dec. 31, 2014USD ($)</t>
  </si>
  <si>
    <t>Jun. 30, 2014USD ($)Vessel</t>
  </si>
  <si>
    <t>Mar. 31, 2015USD ($)Vessel</t>
  </si>
  <si>
    <t>Mar. 31, 2014USD ($)</t>
  </si>
  <si>
    <t>Commissions payable</t>
  </si>
  <si>
    <t>Minimum</t>
  </si>
  <si>
    <t>Additional percentage of surcharges on foreign exchange transactions</t>
  </si>
  <si>
    <t>10.00%</t>
  </si>
  <si>
    <t>Expected time period to deliver the new build vessels</t>
  </si>
  <si>
    <t>2 years</t>
  </si>
  <si>
    <t>Sonatide joint venture</t>
  </si>
  <si>
    <t>Definitive joint venture agreement term</t>
  </si>
  <si>
    <t>Ownership Interest In Joint Venture</t>
  </si>
  <si>
    <t>49.00%</t>
  </si>
  <si>
    <t>Proceeds from related party</t>
  </si>
  <si>
    <t>Proceeds from dividends received</t>
  </si>
  <si>
    <t>Due from related parties</t>
  </si>
  <si>
    <t>Number of vessels operating | Vessel</t>
  </si>
  <si>
    <t>Number of vessels stacked | Vessel</t>
  </si>
  <si>
    <t>Sonatide joint venture | Dollars held by Sonatide that did not need to be converted to U.S dollars prior to payment to Tidewater</t>
  </si>
  <si>
    <t>Sonatide joint venture | Sonatide's converting kwanzas into dollars and subsequent payment to Tidewater</t>
  </si>
  <si>
    <t>Sonatide joint venture | Angolan kwanza-denominated</t>
  </si>
  <si>
    <t>Bank deposits maintained</t>
  </si>
  <si>
    <t>Sonatide joint venture | U.S Dollar Denominated</t>
  </si>
  <si>
    <t>Sonatide joint venture | ANGOLA</t>
  </si>
  <si>
    <t>Percentage of Angolan operation revenue</t>
  </si>
  <si>
    <t>23.00%</t>
  </si>
  <si>
    <t>Ownership percentage requirement of local vessel operators</t>
  </si>
  <si>
    <t>100.00%</t>
  </si>
  <si>
    <t>Number of vessels transferred out of Angola | Vessel</t>
  </si>
  <si>
    <t>Number of vessels stacked transferred | Vessel</t>
  </si>
  <si>
    <t>Sonatide joint venture | Trade and other receivables</t>
  </si>
  <si>
    <t>Sonatide joint venture | Accrued expenses</t>
  </si>
  <si>
    <t>Due to related parties</t>
  </si>
  <si>
    <t>Commitments and Contingencies (Brazilian Customs) - Additional Information (Detail) BRL in Millions, $ in Millions</t>
  </si>
  <si>
    <t>Apr. 30, 2011BRLVessel</t>
  </si>
  <si>
    <t>Jun. 30, 2015BRL</t>
  </si>
  <si>
    <t>Fines assessed</t>
  </si>
  <si>
    <t>Number of Tidewater vessels that the subsidiaries failed to obtain import licenses from</t>
  </si>
  <si>
    <t>Disallowed amount of total fines by the administrative appeals board</t>
  </si>
  <si>
    <t>Remaining amount of fines contested</t>
  </si>
  <si>
    <t>Decision disallowing the fines totaling | BRL</t>
  </si>
  <si>
    <t>Revised</t>
  </si>
  <si>
    <t>Commitment and Contingencies (Nigeria Marketing Agent Litigation) - Additional Information (Detail) $ in Millions</t>
  </si>
  <si>
    <t>Mar. 01, 2013USD ($)</t>
  </si>
  <si>
    <t>Federal Government of Nigeria</t>
  </si>
  <si>
    <t>Due to affiliates</t>
  </si>
  <si>
    <t>Commitment and Contingencies (Aribitral Award for the Taking of the Company's Venezuelan Operations) - Additional Information (Detail) - 3 months ended Jun. 30, 2015 - Compensatory Purposes - VENEZUELA - USD ($) $ in Millions</t>
  </si>
  <si>
    <t>Compensation awarded to the subsidiaries</t>
  </si>
  <si>
    <t>Compensation awarded to the subsidiaries, annual compound interest rate</t>
  </si>
  <si>
    <t>4.50%</t>
  </si>
  <si>
    <t>Principal Investments</t>
  </si>
  <si>
    <t>Net Interest Settlements</t>
  </si>
  <si>
    <t>Legal And Other Settlements</t>
  </si>
  <si>
    <t>Schedule of Fair Value Assets and Liabilities Measured on Recurring Basis (Detail) - USD ($) $ in Thousands</t>
  </si>
  <si>
    <t>Fair Value, Assets and Liabilities Measured on Recurring Basis [Line Items]</t>
  </si>
  <si>
    <t>Total fair value of plan assets</t>
  </si>
  <si>
    <t>Fair value of plan assets</t>
  </si>
  <si>
    <t>Other pending transactions</t>
  </si>
  <si>
    <t>Common stock | Supplemental Executive Retirement Plan</t>
  </si>
  <si>
    <t>Foreign Stock | Supplemental Executive Retirement Plan</t>
  </si>
  <si>
    <t>American Depository Receipts | Supplemental Executive Retirement Plan</t>
  </si>
  <si>
    <t>Preferred American Depository Receipts | Supplemental Executive Retirement Plan</t>
  </si>
  <si>
    <t>Real Estate Investment Trusts | Supplemental Executive Retirement Plan</t>
  </si>
  <si>
    <t>US Government Agencies Debt Securities | Supplemental Executive Retirement Plan</t>
  </si>
  <si>
    <t>Open Ended Mutual Funds | Supplemental Executive Retirement Plan</t>
  </si>
  <si>
    <t>Cash and Cash Equivalents | Supplemental Executive Retirement Plan</t>
  </si>
  <si>
    <t>Quoted Prices In Active Markets (Level 1) | Supplemental Executive Retirement Plan</t>
  </si>
  <si>
    <t>Quoted Prices In Active Markets (Level 1) | Common stock | Supplemental Executive Retirement Plan</t>
  </si>
  <si>
    <t>Quoted Prices In Active Markets (Level 1) | Foreign Stock | Supplemental Executive Retirement Plan</t>
  </si>
  <si>
    <t>Quoted Prices In Active Markets (Level 1) | American Depository Receipts | Supplemental Executive Retirement Plan</t>
  </si>
  <si>
    <t>Quoted Prices In Active Markets (Level 1) | Preferred American Depository Receipts | Supplemental Executive Retirement Plan</t>
  </si>
  <si>
    <t>Quoted Prices In Active Markets (Level 1) | Real Estate Investment Trusts | Supplemental Executive Retirement Plan</t>
  </si>
  <si>
    <t>Quoted Prices In Active Markets (Level 1) | US Government Agencies Debt Securities | Supplemental Executive Retirement Plan</t>
  </si>
  <si>
    <t>Quoted Prices In Active Markets (Level 1) | Open Ended Mutual Funds | Supplemental Executive Retirement Plan</t>
  </si>
  <si>
    <t>Quoted Prices In Active Markets (Level 1) | Cash and Cash Equivalents | Supplemental Executive Retirement Plan</t>
  </si>
  <si>
    <t>Significant Observable Inputs (Level 2) | Supplemental Executive Retirement Plan</t>
  </si>
  <si>
    <t>Significant Observable Inputs (Level 2) | US Government Agencies Debt Securities | Supplemental Executive Retirement Plan</t>
  </si>
  <si>
    <t>Significant Observable Inputs (Level 2) | Cash and Cash Equivalents | Supplemental Executive Retirement Plan</t>
  </si>
  <si>
    <t>Fair Value Measurements - Additional Information (Detail)</t>
  </si>
  <si>
    <t>Jun. 30, 2015USD ($)Contract</t>
  </si>
  <si>
    <t>Mar. 31, 2015USD ($)Contract</t>
  </si>
  <si>
    <t>Derivatives, Fair Value [Line Items]</t>
  </si>
  <si>
    <t>Cash equivalents maturity period, days</t>
  </si>
  <si>
    <t>90 days</t>
  </si>
  <si>
    <t>Number of contracts outstanding | Contract</t>
  </si>
  <si>
    <t>Notional value of foreign exchange contract</t>
  </si>
  <si>
    <t>Change in Gain/(loss) on asset dispositions</t>
  </si>
  <si>
    <t>Deferred gains on sale/leaseback transactions</t>
  </si>
  <si>
    <t>Net gains from the sale of vessels and other assets</t>
  </si>
  <si>
    <t>Stacked Vessels and Other Assets</t>
  </si>
  <si>
    <t>Forward Contracts</t>
  </si>
  <si>
    <t>Derivative assets</t>
  </si>
  <si>
    <t>Derivative liabilities</t>
  </si>
  <si>
    <t>Schedule of Fair Value Other Financial Instruments Measured (Detail) - USD ($) $ in Thousands</t>
  </si>
  <si>
    <t>Fair Value, Assets and Liabilities Measured on Recurring and Nonrecurring Basis [Line Items]</t>
  </si>
  <si>
    <t>Fair value of assets</t>
  </si>
  <si>
    <t>Money Market Cash Equivalents</t>
  </si>
  <si>
    <t>Quoted Prices In Active Markets (Level 1)</t>
  </si>
  <si>
    <t>Quoted Prices In Active Markets (Level 1) | Money Market Cash Equivalents</t>
  </si>
  <si>
    <t>Summary of Gain on Assets Disposition (Detail) - USD ($) $ in Thousands</t>
  </si>
  <si>
    <t>Fair Value Measurements [Line Items]</t>
  </si>
  <si>
    <t>Amount of impairment incurred</t>
  </si>
  <si>
    <t>Combined fair value of assets incurring impairment</t>
  </si>
  <si>
    <t>Schedule of Other Assets (Detail) - USD ($) $ in Thousands</t>
  </si>
  <si>
    <t>Other Assets, Accrued Expenses, Other Current Liabilities, And Other Liabilities And Deferred Credits [Abstract]</t>
  </si>
  <si>
    <t>Recoverable insurance losses</t>
  </si>
  <si>
    <t>Deferred income tax assets</t>
  </si>
  <si>
    <t>Deferred finance charges - revolver</t>
  </si>
  <si>
    <t>Savings plans and supplemental plan</t>
  </si>
  <si>
    <t>Vessel construction contract refunds</t>
  </si>
  <si>
    <t>Total other assets</t>
  </si>
  <si>
    <t>Schedule of Accrued Expenses (Detail) - Entity [Domain] - USD ($) $ in Thousands</t>
  </si>
  <si>
    <t>Payroll and related payables</t>
  </si>
  <si>
    <t>Accrued vessel expenses</t>
  </si>
  <si>
    <t>Accrued interest expense</t>
  </si>
  <si>
    <t>Other accrued expenses</t>
  </si>
  <si>
    <t>Schedule of Other Current Liabilities (Detail) - USD ($) $ in Thousands</t>
  </si>
  <si>
    <t>Taxes payable</t>
  </si>
  <si>
    <t>Deferred gain on vessel sales - current</t>
  </si>
  <si>
    <t>Schedule of Other Liabilities and Deferred Credits (Detail) - USD ($) $ in Thousands</t>
  </si>
  <si>
    <t>Postretirement benefits liability</t>
  </si>
  <si>
    <t>Pension liabilities</t>
  </si>
  <si>
    <t>Deferred gain on vessel sales</t>
  </si>
  <si>
    <t>Segment Information, Geographical Data and Major Customers (Detail) - Entity [Domain] - USD ($) $ in Thousands</t>
  </si>
  <si>
    <t>Segment Reporting Information [Line Items]</t>
  </si>
  <si>
    <t>Operating profit</t>
  </si>
  <si>
    <t>General and administrative expenses</t>
  </si>
  <si>
    <t>Corporate expenses</t>
  </si>
  <si>
    <t>Gain/(loss) on asset dispositions, net</t>
  </si>
  <si>
    <t>Operating Segments</t>
  </si>
  <si>
    <t>Operating Segments | Americas</t>
  </si>
  <si>
    <t>Operating Segments | Asia/Pacific</t>
  </si>
  <si>
    <t>Operating Segments | Middle East/North Africa</t>
  </si>
  <si>
    <t>Operating Segments | Sub-Saharan Africa/Europe</t>
  </si>
  <si>
    <t>Corporate</t>
  </si>
  <si>
    <t>Included in Corporate are additions to properties and equipment relating to vessels currently under construction which have not yet been assigned to a non-corporate reporting segment as of the dates presented.</t>
  </si>
  <si>
    <t>Comparison of Total Assets (Detail) - Entity [Domain] - USD ($) $ in Thousands</t>
  </si>
  <si>
    <t>Segment and Geographic Distribution of Operations [Line Items]</t>
  </si>
  <si>
    <t>Assets</t>
  </si>
  <si>
    <t>Assets Before Equity Method Investments</t>
  </si>
  <si>
    <t>Assets Before Corporate Assets</t>
  </si>
  <si>
    <t>Included in Corporate are vessels currently under construction which have not yet been assigned to a non-corporate reporting segment. A vessel's construction costs are reported in Corporate until the earlier of the date the vessels is assigned to a non-corporate reporting segment or the date it is delivered. At June 30, 2015 and March 31, 2015, $181.5 million and $235.2 million, respectively, of vessel construction costs are included in Corporate.</t>
  </si>
  <si>
    <t>Comparison of Total Assets (Parenthetical) (Detail) - USD ($) $ in Millions</t>
  </si>
  <si>
    <t>Corporate Vessels</t>
  </si>
  <si>
    <t>Construction costs</t>
  </si>
  <si>
    <t>Schedule of Segment Reporting Information, Revenue by Vessel Class (Detail) - Entity [Domain] - USD ($) $ in Thousands</t>
  </si>
  <si>
    <t>Americas Fleet Deepwater vessels</t>
  </si>
  <si>
    <t>Percentage of revenue</t>
  </si>
  <si>
    <t>27.00%</t>
  </si>
  <si>
    <t>21.00%</t>
  </si>
  <si>
    <t>Americas Fleet Towing-Supply/supply</t>
  </si>
  <si>
    <t>8.00%</t>
  </si>
  <si>
    <t>Americas Fleet Other</t>
  </si>
  <si>
    <t>1.00%</t>
  </si>
  <si>
    <t>2.00%</t>
  </si>
  <si>
    <t>Americas Fleet</t>
  </si>
  <si>
    <t>38.00%</t>
  </si>
  <si>
    <t>31.00%</t>
  </si>
  <si>
    <t>Asia and Pacific Fleet Deepwater vessels</t>
  </si>
  <si>
    <t>7.00%</t>
  </si>
  <si>
    <t>Asia/Pacific Fleet Towing-Supply/supply</t>
  </si>
  <si>
    <t>4.00%</t>
  </si>
  <si>
    <t>Asia and Pacific Fleet Other</t>
  </si>
  <si>
    <t>Asia and Pacific Fleet Other | Maximum</t>
  </si>
  <si>
    <t>Asia/Pacific Fleet</t>
  </si>
  <si>
    <t>9.00%</t>
  </si>
  <si>
    <t>11.00%</t>
  </si>
  <si>
    <t>Middle East/North Africa Fleet Deepwater vessels</t>
  </si>
  <si>
    <t>5.00%</t>
  </si>
  <si>
    <t>Middle East/North Africa Fleet Towing-Supply/supply</t>
  </si>
  <si>
    <t>Middle East and North Africa Fleet Other</t>
  </si>
  <si>
    <t>Middle East and North Africa Fleet Other | Maximum</t>
  </si>
  <si>
    <t>Middle East/North Africa fleet</t>
  </si>
  <si>
    <t>16.00%</t>
  </si>
  <si>
    <t>15.00%</t>
  </si>
  <si>
    <t>Sub-Saharan Africa/Europe Fleet Deepwater vessels</t>
  </si>
  <si>
    <t>18.00%</t>
  </si>
  <si>
    <t>24.00%</t>
  </si>
  <si>
    <t>Sub-Saharan Africa/Europe Fleet Towing-Supply/supply</t>
  </si>
  <si>
    <t>14.00%</t>
  </si>
  <si>
    <t>Sub Saharan Africa And Europe Fleet Other</t>
  </si>
  <si>
    <t>Sub-Saharan Africa/Europe Fleet</t>
  </si>
  <si>
    <t>37.00%</t>
  </si>
  <si>
    <t>43.00%</t>
  </si>
  <si>
    <t>Worldwide Fleet Deepwater vessels</t>
  </si>
  <si>
    <t>59.00%</t>
  </si>
  <si>
    <t>57.00%</t>
  </si>
  <si>
    <t>Worldwide Fleet Towing-Supply/supply</t>
  </si>
  <si>
    <t>35.00%</t>
  </si>
  <si>
    <t>Worldwide Fleet Other</t>
  </si>
  <si>
    <t>6.00%</t>
  </si>
  <si>
    <t>Worldwide Fleet</t>
  </si>
  <si>
    <t>Goodwill - Additional Information (Detail) - USD ($) $ in Thousands</t>
  </si>
  <si>
    <t>Dec. 31, 2014</t>
  </si>
  <si>
    <t>Goodwill [Line Items]</t>
  </si>
  <si>
    <t>Goodwill impairment charge</t>
  </si>
  <si>
    <t>The total carrying amount of goodwill at June 30, 2015 is net of accumulated impairment charges of $370.9 million.</t>
  </si>
  <si>
    <t>The total carrying amount of goodwill at June 30, 2014 is net of accumulated impairment charges $30.9 million and $56.3 million related to the Middle East/North Africa and Asia/Pacific segments, respectively.</t>
  </si>
  <si>
    <t>Schedule of Goodwill and Changes to Goodwill by Reportable Segment (Detail) - USD ($) $ in Thousands</t>
  </si>
  <si>
    <t>Goodwill, Beginning Balance</t>
  </si>
  <si>
    <t>Goodwill acquired</t>
  </si>
  <si>
    <t>Impairments</t>
  </si>
  <si>
    <t>Goodwill, Ending Balance</t>
  </si>
  <si>
    <t>Americas</t>
  </si>
  <si>
    <t>Sub-Saharan Africa/Europe</t>
  </si>
  <si>
    <t>Schedule of Goodwill and Changes to Goodwill by Reportable Segment (Parenthetical) (Detail) - USD ($) $ in Millions</t>
  </si>
  <si>
    <t>Accumulated impairment charges</t>
  </si>
  <si>
    <t>Middle East/North Africa</t>
  </si>
  <si>
    <t>Asia/Pacific</t>
  </si>
  <si>
    <t>Schedule of Future Minimum Lease Payments (Detail) $ in Thousands</t>
  </si>
  <si>
    <t>Sale Leaseback Transaction [Line Items]</t>
  </si>
  <si>
    <t>Remaining nine months of 2016</t>
  </si>
  <si>
    <t>Thereafter</t>
  </si>
  <si>
    <t>Total future lease payments</t>
  </si>
  <si>
    <t>Fiscal 2015 Sale/Leasebacks</t>
  </si>
  <si>
    <t>Fiscal 2014 Sale/Leasebacks</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_);_(&quot;$ &quot;(#,##0.0)" numFmtId="167"/>
    <numFmt formatCode="_(&quot;NOK &quot;#,##0_);_(&quot;NOK &quot;(#,##0)" numFmtId="168"/>
    <numFmt formatCode="_(&quot;January &quot;#,##0_);_(&quot;January &quot;(#,##0)" numFmtId="169"/>
    <numFmt formatCode="_(&quot;May &quot;#,##0_);_(&quot;May &quot;(#,##0)" numFmtId="170"/>
    <numFmt formatCode="_(&quot;June &quot;#,##0_);_(&quot;June &quot;(#,##0)" numFmtId="171"/>
    <numFmt formatCode="#,##0.0_);(#,##0.0)" numFmtId="172"/>
    <numFmt formatCode="_(&quot;April &quot;#,##0_);_(&quot;April &quot;(#,##0)" numFmtId="173"/>
    <numFmt formatCode="_(&quot;BRL &quot;#,##0_);_(&quot;BRL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98222</v>
      </c>
    </row>
    <row spans="1:3" r="12">
      <c s="4" t="s" r="A12">
        <v>19</v>
      </c>
      <c s="4" t="s" r="B12">
        <v>20</v>
      </c>
    </row>
    <row spans="1:3" r="13">
      <c s="4" t="s" r="A13">
        <v>21</v>
      </c>
      <c s="4" t="s" r="B13">
        <v>22</v>
      </c>
    </row>
    <row spans="1:3" r="14">
      <c s="4" t="s" r="A14">
        <v>23</v>
      </c>
      <c s="5" t="n" r="C14">
        <v>46967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t="s" r="A1">
        <v>164</v>
      </c>
      <c s="2" t="s" r="B1">
        <v>1</v>
      </c>
    </row>
    <row spans="1:2" r="2">
      <c s="2" t="s" r="B2">
        <v>2</v>
      </c>
    </row>
    <row spans="1:2" r="3">
      <c s="4" t="s" r="A3">
        <v>164</v>
      </c>
      <c s="4" t="s" r="B3">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166</v>
      </c>
      <c s="2" t="s" r="B1">
        <v>1</v>
      </c>
    </row>
    <row spans="1:2" r="2">
      <c s="2" t="s" r="B2">
        <v>2</v>
      </c>
    </row>
    <row spans="1:2" r="3">
      <c s="4" t="s" r="A3">
        <v>166</v>
      </c>
      <c s="4" t="s" r="B3">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68</v>
      </c>
      <c s="2" t="s" r="B1">
        <v>1</v>
      </c>
    </row>
    <row spans="1:2" r="2">
      <c s="2" t="s" r="B2">
        <v>2</v>
      </c>
    </row>
    <row spans="1:2" r="3">
      <c s="4" t="s" r="A3">
        <v>168</v>
      </c>
      <c s="4" t="s" r="B3">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t="s" r="A1">
        <v>170</v>
      </c>
      <c s="2" t="s" r="B1">
        <v>1</v>
      </c>
    </row>
    <row spans="1:2" r="2">
      <c s="2" t="s" r="B2">
        <v>2</v>
      </c>
    </row>
    <row spans="1:2" r="3">
      <c s="4" t="s" r="A3">
        <v>170</v>
      </c>
      <c s="4" t="s" r="B3">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72</v>
      </c>
      <c s="2" t="s" r="B1">
        <v>1</v>
      </c>
    </row>
    <row spans="1:2" r="2">
      <c s="2" t="s" r="B2">
        <v>2</v>
      </c>
    </row>
    <row spans="1:2" r="3">
      <c s="4" t="s" r="A3">
        <v>172</v>
      </c>
      <c s="4" t="s" r="B3">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t="s" r="A1">
        <v>174</v>
      </c>
      <c s="2" t="s" r="B1">
        <v>1</v>
      </c>
    </row>
    <row spans="1:2" r="2">
      <c s="2" t="s" r="B2">
        <v>2</v>
      </c>
    </row>
    <row spans="1:2" r="3">
      <c s="4" t="s" r="A3">
        <v>174</v>
      </c>
      <c s="4" t="s" r="B3">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176</v>
      </c>
      <c s="2" t="s" r="B1">
        <v>1</v>
      </c>
    </row>
    <row spans="1:2" r="2">
      <c s="2" t="s" r="B2">
        <v>2</v>
      </c>
    </row>
    <row spans="1:2" r="3">
      <c s="4" t="s" r="A3">
        <v>176</v>
      </c>
      <c s="4" t="s" r="B3">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t="s" r="A1">
        <v>178</v>
      </c>
      <c s="2" t="s" r="B1">
        <v>1</v>
      </c>
    </row>
    <row spans="1:2" r="2">
      <c s="2" t="s" r="B2">
        <v>2</v>
      </c>
    </row>
    <row spans="1:2" r="3">
      <c s="4" t="s" r="A3">
        <v>178</v>
      </c>
      <c s="4" t="s" r="B3">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180</v>
      </c>
      <c s="2" t="s" r="B1">
        <v>1</v>
      </c>
    </row>
    <row spans="1:2" r="2">
      <c s="2" t="s" r="B2">
        <v>2</v>
      </c>
    </row>
    <row spans="1:2" r="3">
      <c s="4" t="s" r="A3">
        <v>180</v>
      </c>
      <c s="4" t="s" r="B3">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t="s" r="A1">
        <v>182</v>
      </c>
      <c s="2" t="s" r="B1">
        <v>1</v>
      </c>
    </row>
    <row spans="1:2" r="2">
      <c s="2" t="s" r="B2">
        <v>2</v>
      </c>
    </row>
    <row spans="1:2" r="3">
      <c s="4" t="s" r="A3">
        <v>182</v>
      </c>
      <c s="4" t="s" r="B3">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02984</v>
      </c>
      <c s="7" t="n" r="C3">
        <v>78568</v>
      </c>
    </row>
    <row spans="1:3" r="4">
      <c s="4" t="s" r="A4">
        <v>28</v>
      </c>
      <c s="5" t="n" r="B4">
        <v>262762</v>
      </c>
      <c s="5" t="n" r="C4">
        <v>303096</v>
      </c>
    </row>
    <row spans="1:3" r="5">
      <c s="4" t="s" r="A5">
        <v>29</v>
      </c>
      <c s="5" t="n" r="B5">
        <v>385452</v>
      </c>
      <c s="5" t="n" r="C5">
        <v>420365</v>
      </c>
    </row>
    <row spans="1:3" r="6">
      <c s="4" t="s" r="A6">
        <v>30</v>
      </c>
      <c s="5" t="n" r="B6">
        <v>43255</v>
      </c>
      <c s="5" t="n" r="C6">
        <v>49005</v>
      </c>
    </row>
    <row spans="1:3" r="7">
      <c s="4" t="s" r="A7">
        <v>31</v>
      </c>
      <c s="5" t="n" r="B7">
        <v>40359</v>
      </c>
      <c s="5" t="n" r="C7">
        <v>17781</v>
      </c>
    </row>
    <row spans="1:3" r="8">
      <c s="4" t="s" r="A8">
        <v>32</v>
      </c>
      <c s="5" t="n" r="B8">
        <v>834812</v>
      </c>
      <c s="5" t="n" r="C8">
        <v>868815</v>
      </c>
    </row>
    <row spans="1:3" r="9">
      <c s="4" t="s" r="A9">
        <v>33</v>
      </c>
      <c s="5" t="n" r="B9">
        <v>62701</v>
      </c>
      <c s="5" t="n" r="C9">
        <v>65844</v>
      </c>
    </row>
    <row spans="1:3" r="10">
      <c s="3" t="s" r="A10">
        <v>34</v>
      </c>
    </row>
    <row spans="1:3" r="11">
      <c s="4" t="s" r="A11">
        <v>35</v>
      </c>
      <c s="5" t="n" r="B11">
        <v>4714193</v>
      </c>
      <c s="5" t="n" r="C11">
        <v>4717132</v>
      </c>
    </row>
    <row spans="1:3" r="12">
      <c s="4" t="s" r="A12">
        <v>36</v>
      </c>
      <c s="5" t="n" r="B12">
        <v>119684</v>
      </c>
      <c s="5" t="n" r="C12">
        <v>119879</v>
      </c>
    </row>
    <row spans="1:3" r="13">
      <c s="4" t="s" r="A13">
        <v>37</v>
      </c>
      <c s="5" t="n" r="B13">
        <v>4833877</v>
      </c>
      <c s="5" t="n" r="C13">
        <v>4837011</v>
      </c>
    </row>
    <row spans="1:3" r="14">
      <c s="4" t="s" r="A14">
        <v>38</v>
      </c>
      <c s="5" t="n" r="B14">
        <v>1114671</v>
      </c>
      <c s="5" t="n" r="C14">
        <v>1090704</v>
      </c>
    </row>
    <row spans="1:3" r="15">
      <c s="4" t="s" r="A15">
        <v>39</v>
      </c>
      <c s="5" t="n" r="B15">
        <v>3719206</v>
      </c>
      <c s="5" t="n" r="C15">
        <v>3746307</v>
      </c>
    </row>
    <row spans="1:3" r="16">
      <c s="4" t="s" r="A16">
        <v>40</v>
      </c>
      <c s="5" t="n" r="B16">
        <v>96765</v>
      </c>
      <c s="5" t="n" r="C16">
        <v>75196</v>
      </c>
    </row>
    <row spans="1:3" r="17">
      <c s="4" t="s" r="A17">
        <v>41</v>
      </c>
      <c s="5" t="n" r="B17">
        <v>4713484</v>
      </c>
      <c s="5" t="n" r="C17">
        <v>4756162</v>
      </c>
    </row>
    <row spans="1:3" r="18">
      <c s="3" t="s" r="A18">
        <v>42</v>
      </c>
    </row>
    <row spans="1:3" r="19">
      <c s="4" t="s" r="A19">
        <v>43</v>
      </c>
      <c s="5" t="n" r="B19">
        <v>3460</v>
      </c>
      <c s="5" t="n" r="C19">
        <v>3669</v>
      </c>
    </row>
    <row spans="1:3" r="20">
      <c s="3" t="s" r="A20">
        <v>44</v>
      </c>
    </row>
    <row spans="1:3" r="21">
      <c s="4" t="s" r="A21">
        <v>45</v>
      </c>
      <c s="5" t="n" r="B21">
        <v>58659</v>
      </c>
      <c s="5" t="n" r="C21">
        <v>54011</v>
      </c>
    </row>
    <row spans="1:3" r="22">
      <c s="4" t="s" r="A22">
        <v>46</v>
      </c>
      <c s="5" t="n" r="B22">
        <v>118162</v>
      </c>
      <c s="5" t="n" r="C22">
        <v>146255</v>
      </c>
    </row>
    <row spans="1:3" r="23">
      <c s="4" t="s" r="A23">
        <v>47</v>
      </c>
      <c s="5" t="n" r="B23">
        <v>192046</v>
      </c>
      <c s="5" t="n" r="C23">
        <v>185657</v>
      </c>
    </row>
    <row spans="1:3" r="24">
      <c s="4" t="s" r="A24">
        <v>43</v>
      </c>
      <c s="5" t="n" r="B24">
        <v>3460</v>
      </c>
      <c s="5" t="n" r="C24">
        <v>3669</v>
      </c>
    </row>
    <row spans="1:3" r="25">
      <c s="4" t="s" r="A25">
        <v>48</v>
      </c>
      <c s="5" t="n" r="B25">
        <v>45420</v>
      </c>
      <c s="5" t="n" r="C25">
        <v>10181</v>
      </c>
    </row>
    <row spans="1:3" r="26">
      <c s="4" t="s" r="A26">
        <v>49</v>
      </c>
      <c s="5" t="n" r="B26">
        <v>74483</v>
      </c>
      <c s="5" t="n" r="C26">
        <v>82461</v>
      </c>
    </row>
    <row spans="1:3" r="27">
      <c s="4" t="s" r="A27">
        <v>50</v>
      </c>
      <c s="5" t="n" r="B27">
        <v>492230</v>
      </c>
      <c s="5" t="n" r="C27">
        <v>482234</v>
      </c>
    </row>
    <row spans="1:3" r="28">
      <c s="4" t="s" r="A28">
        <v>51</v>
      </c>
      <c s="5" t="n" r="B28">
        <v>1498109</v>
      </c>
      <c s="5" t="n" r="C28">
        <v>1524295</v>
      </c>
    </row>
    <row spans="1:3" r="29">
      <c s="4" t="s" r="A29">
        <v>52</v>
      </c>
      <c s="5" t="n" r="B29">
        <v>25618</v>
      </c>
      <c s="5" t="n" r="C29">
        <v>23276</v>
      </c>
    </row>
    <row spans="1:3" r="30">
      <c s="4" t="s" r="A30">
        <v>53</v>
      </c>
      <c s="7" t="n" r="B30">
        <v>230632</v>
      </c>
      <c s="7" t="n" r="C30">
        <v>235108</v>
      </c>
    </row>
    <row spans="1:3" r="31">
      <c s="4" t="s" r="A31">
        <v>54</v>
      </c>
    </row>
    <row spans="1:3" r="32">
      <c s="3" t="s" r="A32">
        <v>55</v>
      </c>
    </row>
    <row spans="1:3" r="33">
      <c s="4" t="s" r="A33">
        <v>56</v>
      </c>
      <c s="7" t="n" r="B33">
        <v>4696</v>
      </c>
      <c s="7" t="n" r="C33">
        <v>4703</v>
      </c>
    </row>
    <row spans="1:3" r="34">
      <c s="4" t="s" r="A34">
        <v>57</v>
      </c>
      <c s="5" t="n" r="B34">
        <v>162707</v>
      </c>
      <c s="5" t="n" r="C34">
        <v>159940</v>
      </c>
    </row>
    <row spans="1:3" r="35">
      <c s="4" t="s" r="A35">
        <v>58</v>
      </c>
      <c s="5" t="n" r="B35">
        <v>2303831</v>
      </c>
      <c s="5" t="n" r="C35">
        <v>2330223</v>
      </c>
    </row>
    <row spans="1:3" r="36">
      <c s="4" t="s" r="A36">
        <v>59</v>
      </c>
      <c s="5" t="n" r="B36">
        <v>-20181</v>
      </c>
      <c s="5" t="n" r="C36">
        <v>-20378</v>
      </c>
    </row>
    <row spans="1:3" r="37">
      <c s="4" t="s" r="A37">
        <v>60</v>
      </c>
      <c s="5" t="n" r="B37">
        <v>2451053</v>
      </c>
      <c s="5" t="n" r="C37">
        <v>2474488</v>
      </c>
    </row>
    <row spans="1:3" r="38">
      <c s="4" t="s" r="A38">
        <v>61</v>
      </c>
      <c s="5" t="n" r="B38">
        <v>6115</v>
      </c>
      <c s="5" t="n" r="C38">
        <v>6227</v>
      </c>
    </row>
    <row spans="1:3" r="39">
      <c s="4" t="s" r="A39">
        <v>62</v>
      </c>
      <c s="5" t="n" r="B39">
        <v>2457168</v>
      </c>
      <c s="5" t="n" r="C39">
        <v>2480715</v>
      </c>
    </row>
    <row spans="1:3" r="40">
      <c s="4" t="s" r="A40">
        <v>63</v>
      </c>
      <c s="5" t="n" r="B40">
        <v>4713484</v>
      </c>
      <c s="5" t="n" r="C40">
        <v>4756162</v>
      </c>
    </row>
    <row spans="1:3" r="41">
      <c s="4" t="s" r="A41">
        <v>64</v>
      </c>
    </row>
    <row spans="1:3" r="42">
      <c s="3" t="s" r="A42">
        <v>42</v>
      </c>
    </row>
    <row spans="1:3" r="43">
      <c s="4" t="s" r="A43">
        <v>43</v>
      </c>
      <c s="5" t="n" r="B43">
        <v>9727</v>
      </c>
      <c s="5" t="n" r="C43">
        <v>10534</v>
      </c>
    </row>
    <row spans="1:3" r="44">
      <c s="3" t="s" r="A44">
        <v>44</v>
      </c>
    </row>
    <row spans="1:3" r="45">
      <c s="4" t="s" r="A45">
        <v>43</v>
      </c>
      <c s="7" t="n" r="B45">
        <v>9727</v>
      </c>
      <c s="7" t="n" r="C45">
        <v>105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t="s" r="A1">
        <v>184</v>
      </c>
      <c s="2" t="s" r="B1">
        <v>1</v>
      </c>
    </row>
    <row spans="1:2" r="2">
      <c s="2" t="s" r="B2">
        <v>2</v>
      </c>
    </row>
    <row spans="1:2" r="3">
      <c s="4" t="s" r="A3">
        <v>184</v>
      </c>
      <c s="4" t="s" r="B3">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s="1" t="s" r="A1">
        <v>186</v>
      </c>
      <c s="2" t="s" r="B1">
        <v>1</v>
      </c>
    </row>
    <row spans="1:2" r="2">
      <c s="2" t="s" r="B2">
        <v>2</v>
      </c>
    </row>
    <row spans="1:2" r="3">
      <c s="4" t="s" r="A3">
        <v>186</v>
      </c>
      <c s="4" t="s" r="B3">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t="s" r="A1">
        <v>188</v>
      </c>
      <c s="2" t="s" r="B1">
        <v>1</v>
      </c>
    </row>
    <row spans="1:2" r="2">
      <c s="2" t="s" r="B2">
        <v>2</v>
      </c>
    </row>
    <row spans="1:2" r="3">
      <c s="4" t="s" r="A3">
        <v>188</v>
      </c>
      <c s="4" t="s" r="B3">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0</v>
      </c>
      <c s="2" t="s" r="B1">
        <v>1</v>
      </c>
    </row>
    <row spans="1:2" r="2">
      <c s="2" t="s" r="B2">
        <v>2</v>
      </c>
    </row>
    <row spans="1:2" r="3">
      <c s="4" t="s" r="A3">
        <v>191</v>
      </c>
      <c s="4" t="s" r="B3">
        <v>192</v>
      </c>
    </row>
    <row spans="1:2" r="4">
      <c s="4" t="s" r="A4">
        <v>193</v>
      </c>
      <c s="4" t="s" r="B4">
        <v>194</v>
      </c>
    </row>
    <row spans="1:2" r="5">
      <c s="4" t="s" r="A5">
        <v>195</v>
      </c>
      <c s="4" t="s" r="B5">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7</v>
      </c>
      <c s="2" t="s" r="B1">
        <v>1</v>
      </c>
    </row>
    <row spans="1:2" r="2">
      <c s="2" t="s" r="B2">
        <v>2</v>
      </c>
    </row>
    <row spans="1:2" r="3">
      <c s="4" t="s" r="A3">
        <v>198</v>
      </c>
      <c s="4" t="s" r="B3">
        <v>199</v>
      </c>
    </row>
    <row spans="1:2" r="4">
      <c s="4" t="s" r="A4">
        <v>200</v>
      </c>
      <c s="4" t="s"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2</v>
      </c>
      <c s="2" t="s" r="B1">
        <v>1</v>
      </c>
    </row>
    <row spans="1:2" r="2">
      <c s="2" t="s" r="B2">
        <v>2</v>
      </c>
    </row>
    <row spans="1:2" r="3">
      <c s="4" t="s" r="A3">
        <v>203</v>
      </c>
      <c s="4" t="s" r="B3">
        <v>204</v>
      </c>
    </row>
    <row spans="1:2" r="4">
      <c s="4" t="s" r="A4">
        <v>205</v>
      </c>
      <c s="4" t="s"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s="1" t="s" r="A1">
        <v>207</v>
      </c>
      <c s="2" t="s" r="B1">
        <v>1</v>
      </c>
    </row>
    <row spans="1:2" r="2">
      <c s="2" t="s" r="B2">
        <v>2</v>
      </c>
    </row>
    <row spans="1:2" r="3">
      <c s="4" t="s" r="A3">
        <v>208</v>
      </c>
      <c s="4" t="s" r="B3">
        <v>209</v>
      </c>
    </row>
    <row spans="1:2" r="4">
      <c s="4" t="s" r="A4">
        <v>210</v>
      </c>
      <c s="4" t="s" r="B4">
        <v>211</v>
      </c>
    </row>
    <row spans="1:2" r="5">
      <c s="4" t="s" r="A5">
        <v>212</v>
      </c>
    </row>
    <row spans="1:2" r="6">
      <c s="4" t="s" r="A6">
        <v>208</v>
      </c>
      <c s="4" t="s" r="B6">
        <v>213</v>
      </c>
    </row>
    <row spans="1:2" r="7">
      <c s="4" t="s" r="A7">
        <v>214</v>
      </c>
    </row>
    <row spans="1:2" r="8">
      <c s="4" t="s" r="A8">
        <v>208</v>
      </c>
      <c s="4" t="s" r="B8">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t="s" r="A1">
        <v>216</v>
      </c>
      <c s="2" t="s" r="B1">
        <v>1</v>
      </c>
    </row>
    <row spans="1:2" r="2">
      <c s="2" t="s" r="B2">
        <v>2</v>
      </c>
    </row>
    <row spans="1:2" r="3">
      <c s="4" t="s" r="A3">
        <v>217</v>
      </c>
      <c s="4" t="s" r="B3">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219</v>
      </c>
      <c s="2" t="s" r="B1">
        <v>1</v>
      </c>
    </row>
    <row spans="1:2" r="2">
      <c s="2" t="s" r="B2">
        <v>2</v>
      </c>
    </row>
    <row spans="1:2" r="3">
      <c s="4" t="s" r="A3">
        <v>220</v>
      </c>
      <c s="4" t="s" r="B3">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222</v>
      </c>
      <c s="2" t="s" r="B1">
        <v>1</v>
      </c>
    </row>
    <row spans="1:2" r="2">
      <c s="2" t="s" r="B2">
        <v>2</v>
      </c>
    </row>
    <row spans="1:2" r="3">
      <c s="4" t="s" r="A3">
        <v>223</v>
      </c>
      <c s="4" t="s" r="B3">
        <v>224</v>
      </c>
    </row>
    <row spans="1:2" r="4">
      <c s="4" t="s" r="A4">
        <v>225</v>
      </c>
      <c s="4" t="s" r="B4">
        <v>226</v>
      </c>
    </row>
    <row spans="1:2" r="5">
      <c s="4" t="s" r="A5">
        <v>227</v>
      </c>
      <c s="4" t="s" r="B5">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5</v>
      </c>
      <c s="2" t="s" r="B1">
        <v>2</v>
      </c>
      <c s="2" t="s" r="C1">
        <v>25</v>
      </c>
    </row>
    <row spans="1:3" r="2">
      <c s="4" t="s" r="A2">
        <v>66</v>
      </c>
      <c s="8" t="n" r="B2">
        <v>0.1</v>
      </c>
      <c s="8" t="n" r="C2">
        <v>0.1</v>
      </c>
    </row>
    <row spans="1:3" r="3">
      <c s="4" t="s" r="A3">
        <v>67</v>
      </c>
      <c s="5" t="n" r="B3">
        <v>125000000</v>
      </c>
      <c s="5" t="n" r="C3">
        <v>125000000</v>
      </c>
    </row>
    <row spans="1:3" r="4">
      <c s="4" t="s" r="A4">
        <v>68</v>
      </c>
      <c s="5" t="n" r="B4">
        <v>46965458</v>
      </c>
      <c s="5" t="n" r="C4">
        <v>470293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9</v>
      </c>
      <c s="2" t="s" r="B1">
        <v>1</v>
      </c>
    </row>
    <row spans="1:2" r="2">
      <c s="2" t="s" r="B2">
        <v>2</v>
      </c>
    </row>
    <row spans="1:2" r="3">
      <c s="4" t="s" r="A3">
        <v>230</v>
      </c>
      <c s="4" t="s" r="B3">
        <v>231</v>
      </c>
    </row>
    <row spans="1:2" r="4">
      <c s="4" t="s" r="A4">
        <v>232</v>
      </c>
      <c s="4" t="s" r="B4">
        <v>233</v>
      </c>
    </row>
    <row spans="1:2" r="5">
      <c s="4" t="s" r="A5">
        <v>234</v>
      </c>
      <c s="4" t="s" r="B5">
        <v>235</v>
      </c>
    </row>
    <row spans="1:2" r="6">
      <c s="4" t="s" r="A6">
        <v>236</v>
      </c>
      <c s="4" t="s" r="B6">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t="s" r="A1">
        <v>238</v>
      </c>
      <c s="2" t="s" r="B1">
        <v>1</v>
      </c>
    </row>
    <row spans="1:2" r="2">
      <c s="2" t="s" r="B2">
        <v>2</v>
      </c>
    </row>
    <row spans="1:2" r="3">
      <c s="4" t="s" r="A3">
        <v>239</v>
      </c>
      <c s="4" t="s" r="B3">
        <v>240</v>
      </c>
    </row>
    <row spans="1:2" r="4">
      <c s="4" t="s" r="A4">
        <v>241</v>
      </c>
      <c s="4" t="s" r="B4">
        <v>242</v>
      </c>
    </row>
    <row spans="1:2" r="5">
      <c s="4" t="s" r="A5">
        <v>243</v>
      </c>
      <c s="4" t="s" r="B5">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t="s" r="A1">
        <v>245</v>
      </c>
      <c s="2" t="s" r="B1">
        <v>1</v>
      </c>
    </row>
    <row spans="1:2" r="2">
      <c s="2" t="s" r="B2">
        <v>2</v>
      </c>
    </row>
    <row spans="1:2" r="3">
      <c s="4" t="s" r="A3">
        <v>246</v>
      </c>
      <c s="4" t="s" r="B3">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t="s" r="A1">
        <v>248</v>
      </c>
      <c s="2" t="s" r="B1">
        <v>1</v>
      </c>
    </row>
    <row spans="1:2" r="2">
      <c s="2" t="s" r="B2">
        <v>2</v>
      </c>
    </row>
    <row spans="1:2" r="3">
      <c s="4" t="s" r="A3">
        <v>249</v>
      </c>
      <c s="4" t="s" r="B3">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251</v>
      </c>
      <c s="2" t="s" r="B1">
        <v>1</v>
      </c>
      <c s="2" t="s" r="C1">
        <v>252</v>
      </c>
    </row>
    <row spans="1:4" r="2">
      <c s="2" t="s" r="B2">
        <v>2</v>
      </c>
      <c s="2" t="s" r="C2">
        <v>25</v>
      </c>
      <c s="2" t="s" r="D2">
        <v>253</v>
      </c>
    </row>
    <row spans="1:4" r="3">
      <c s="3" t="s" r="A3">
        <v>254</v>
      </c>
    </row>
    <row spans="1:4" r="4">
      <c s="4" t="s" r="A4">
        <v>255</v>
      </c>
      <c s="7" t="n" r="B4">
        <v>100000000</v>
      </c>
    </row>
    <row spans="1:4" r="5">
      <c s="4" t="s" r="A5">
        <v>256</v>
      </c>
      <c s="5" t="n" r="B5">
        <v>0</v>
      </c>
    </row>
    <row spans="1:4" r="6">
      <c s="4" t="s" r="A6">
        <v>257</v>
      </c>
      <c s="7" t="n" r="C6">
        <v>100000000</v>
      </c>
    </row>
    <row spans="1:4" r="7">
      <c s="4" t="s" r="A7">
        <v>258</v>
      </c>
    </row>
    <row spans="1:4" r="8">
      <c s="3" t="s" r="A8">
        <v>254</v>
      </c>
    </row>
    <row spans="1:4" r="9">
      <c s="4" t="s" r="A9">
        <v>259</v>
      </c>
      <c s="7" t="n" r="D9">
        <v>20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60</v>
      </c>
      <c s="2" t="s" r="B1">
        <v>1</v>
      </c>
    </row>
    <row spans="1:3" r="2">
      <c s="2" t="s" r="B2">
        <v>2</v>
      </c>
      <c s="2" t="s" r="C2">
        <v>70</v>
      </c>
    </row>
    <row spans="1:3" r="3">
      <c s="3" t="s" r="A3">
        <v>261</v>
      </c>
    </row>
    <row spans="1:3" r="4">
      <c s="4" t="s" r="A4">
        <v>262</v>
      </c>
      <c s="7" t="n" r="B4">
        <v>11340</v>
      </c>
      <c s="7" t="n" r="C4">
        <v>12589</v>
      </c>
    </row>
    <row spans="1:3" r="5">
      <c s="4" t="s" r="A5">
        <v>263</v>
      </c>
      <c s="8" t="n" r="B5">
        <v>0.25</v>
      </c>
      <c s="8" t="n" r="C5">
        <v>0.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64</v>
      </c>
      <c s="2" t="s" r="B1">
        <v>1</v>
      </c>
    </row>
    <row spans="1:3" r="2">
      <c s="2" t="s" r="B2">
        <v>2</v>
      </c>
      <c s="2" t="s" r="C2">
        <v>70</v>
      </c>
    </row>
    <row spans="1:3" r="3">
      <c s="3" t="s" r="A3">
        <v>265</v>
      </c>
    </row>
    <row spans="1:3" r="4">
      <c s="4" t="s" r="A4">
        <v>266</v>
      </c>
      <c s="7" t="n" r="B4">
        <v>-20378</v>
      </c>
      <c s="7" t="n" r="C4">
        <v>-12225</v>
      </c>
    </row>
    <row spans="1:3" r="5">
      <c s="4" t="s" r="A5">
        <v>267</v>
      </c>
      <c s="5" t="n" r="B5">
        <v>-44</v>
      </c>
      <c s="5" t="n" r="C5">
        <v>162</v>
      </c>
    </row>
    <row spans="1:3" r="6">
      <c s="4" t="s" r="A6">
        <v>268</v>
      </c>
      <c s="5" t="n" r="B6">
        <v>241</v>
      </c>
      <c s="5" t="n" r="C6">
        <v>186</v>
      </c>
    </row>
    <row spans="1:3" r="7">
      <c s="4" t="s" r="A7">
        <v>269</v>
      </c>
      <c s="5" t="n" r="B7">
        <v>197</v>
      </c>
      <c s="5" t="n" r="C7">
        <v>348</v>
      </c>
    </row>
    <row spans="1:3" r="8">
      <c s="4" t="s" r="A8">
        <v>270</v>
      </c>
      <c s="5" t="n" r="B8">
        <v>-20181</v>
      </c>
      <c s="5" t="n" r="C8">
        <v>-11877</v>
      </c>
    </row>
    <row spans="1:3" r="9">
      <c s="4" t="s" r="A9">
        <v>271</v>
      </c>
    </row>
    <row spans="1:3" r="10">
      <c s="3" t="s" r="A10">
        <v>265</v>
      </c>
    </row>
    <row spans="1:3" r="11">
      <c s="4" t="s" r="A11">
        <v>266</v>
      </c>
      <c s="5" t="n" r="B11">
        <v>235</v>
      </c>
      <c s="5" t="n" r="C11">
        <v>92</v>
      </c>
    </row>
    <row spans="1:3" r="12">
      <c s="4" t="s" r="A12">
        <v>267</v>
      </c>
      <c s="5" t="n" r="B12">
        <v>-114</v>
      </c>
      <c s="5" t="n" r="C12">
        <v>31</v>
      </c>
    </row>
    <row spans="1:3" r="13">
      <c s="4" t="s" r="A13">
        <v>268</v>
      </c>
      <c s="5" t="n" r="B13">
        <v>62</v>
      </c>
      <c s="5" t="n" r="C13">
        <v>70</v>
      </c>
    </row>
    <row spans="1:3" r="14">
      <c s="4" t="s" r="A14">
        <v>269</v>
      </c>
      <c s="5" t="n" r="B14">
        <v>-52</v>
      </c>
      <c s="5" t="n" r="C14">
        <v>101</v>
      </c>
    </row>
    <row spans="1:3" r="15">
      <c s="4" t="s" r="A15">
        <v>270</v>
      </c>
      <c s="5" t="n" r="B15">
        <v>183</v>
      </c>
      <c s="5" t="n" r="C15">
        <v>193</v>
      </c>
    </row>
    <row spans="1:3" r="16">
      <c s="4" t="s" r="A16">
        <v>272</v>
      </c>
    </row>
    <row spans="1:3" r="17">
      <c s="3" t="s" r="A17">
        <v>265</v>
      </c>
    </row>
    <row spans="1:3" r="18">
      <c s="4" t="s" r="A18">
        <v>266</v>
      </c>
      <c s="5" t="n" r="B18">
        <v>-9811</v>
      </c>
      <c s="5" t="n" r="C18">
        <v>-9811</v>
      </c>
    </row>
    <row spans="1:3" r="19">
      <c s="4" t="s" r="A19">
        <v>270</v>
      </c>
      <c s="5" t="n" r="B19">
        <v>-9811</v>
      </c>
      <c s="5" t="n" r="C19">
        <v>-9811</v>
      </c>
    </row>
    <row spans="1:3" r="20">
      <c s="4" t="s" r="A20">
        <v>273</v>
      </c>
    </row>
    <row spans="1:3" r="21">
      <c s="3" t="s" r="A21">
        <v>265</v>
      </c>
    </row>
    <row spans="1:3" r="22">
      <c s="4" t="s" r="A22">
        <v>266</v>
      </c>
      <c s="5" t="n" r="B22">
        <v>-9129</v>
      </c>
      <c s="5" t="n" r="C22">
        <v>-116</v>
      </c>
    </row>
    <row spans="1:3" r="23">
      <c s="4" t="s" r="A23">
        <v>267</v>
      </c>
      <c s="5" t="n" r="B23">
        <v>70</v>
      </c>
      <c s="5" t="n" r="C23">
        <v>131</v>
      </c>
    </row>
    <row spans="1:3" r="24">
      <c s="4" t="s" r="A24">
        <v>269</v>
      </c>
      <c s="5" t="n" r="B24">
        <v>70</v>
      </c>
      <c s="5" t="n" r="C24">
        <v>131</v>
      </c>
    </row>
    <row spans="1:3" r="25">
      <c s="4" t="s" r="A25">
        <v>270</v>
      </c>
      <c s="5" t="n" r="B25">
        <v>-9059</v>
      </c>
      <c s="5" t="n" r="C25">
        <v>15</v>
      </c>
    </row>
    <row spans="1:3" r="26">
      <c s="4" t="s" r="A26">
        <v>274</v>
      </c>
    </row>
    <row spans="1:3" r="27">
      <c s="3" t="s" r="A27">
        <v>265</v>
      </c>
    </row>
    <row spans="1:3" r="28">
      <c s="4" t="s" r="A28">
        <v>266</v>
      </c>
      <c s="5" t="n" r="B28">
        <v>-1673</v>
      </c>
      <c s="5" t="n" r="C28">
        <v>-2390</v>
      </c>
    </row>
    <row spans="1:3" r="29">
      <c s="4" t="s" r="A29">
        <v>268</v>
      </c>
      <c s="5" t="n" r="B29">
        <v>179</v>
      </c>
      <c s="5" t="n" r="C29">
        <v>116</v>
      </c>
    </row>
    <row spans="1:3" r="30">
      <c s="4" t="s" r="A30">
        <v>269</v>
      </c>
      <c s="5" t="n" r="B30">
        <v>179</v>
      </c>
      <c s="5" t="n" r="C30">
        <v>116</v>
      </c>
    </row>
    <row spans="1:3" r="31">
      <c s="4" t="s" r="A31">
        <v>270</v>
      </c>
      <c s="7" t="n" r="B31">
        <v>-1494</v>
      </c>
      <c s="7" t="n" r="C31">
        <v>-22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75</v>
      </c>
      <c s="2" t="s" r="B1">
        <v>1</v>
      </c>
    </row>
    <row spans="1:3" r="2">
      <c s="2" t="s" r="B2">
        <v>2</v>
      </c>
      <c s="2" t="s" r="C2">
        <v>70</v>
      </c>
    </row>
    <row spans="1:3" r="3">
      <c s="3" t="s" r="A3">
        <v>276</v>
      </c>
    </row>
    <row spans="1:3" r="4">
      <c s="4" t="s" r="A4">
        <v>87</v>
      </c>
      <c s="7" t="n" r="B4">
        <v>790</v>
      </c>
      <c s="7" t="n" r="C4">
        <v>622</v>
      </c>
    </row>
    <row spans="1:3" r="5">
      <c s="4" t="s" r="A5">
        <v>88</v>
      </c>
      <c s="5" t="n" r="B5">
        <v>-13182</v>
      </c>
      <c s="5" t="n" r="C5">
        <v>-13129</v>
      </c>
    </row>
    <row spans="1:3" r="6">
      <c s="4" t="s" r="A6">
        <v>90</v>
      </c>
      <c s="5" t="n" r="B6">
        <v>-4877</v>
      </c>
      <c s="5" t="n" r="C6">
        <v>57491</v>
      </c>
    </row>
    <row spans="1:3" r="7">
      <c s="4" t="s" r="A7">
        <v>277</v>
      </c>
      <c s="5" t="n" r="B7">
        <v>10287</v>
      </c>
      <c s="5" t="n" r="C7">
        <v>13792</v>
      </c>
    </row>
    <row spans="1:3" r="8">
      <c s="4" t="s" r="A8">
        <v>94</v>
      </c>
      <c s="5" t="n" r="B8">
        <v>-15052</v>
      </c>
      <c s="5" t="n" r="C8">
        <v>43673</v>
      </c>
    </row>
    <row spans="1:3" r="9">
      <c s="4" t="s" r="A9">
        <v>278</v>
      </c>
    </row>
    <row spans="1:3" r="10">
      <c s="3" t="s" r="A10">
        <v>276</v>
      </c>
    </row>
    <row spans="1:3" r="11">
      <c s="4" t="s" r="A11">
        <v>90</v>
      </c>
      <c s="5" t="n" r="B11">
        <v>241</v>
      </c>
      <c s="5" t="n" r="C11">
        <v>286</v>
      </c>
    </row>
    <row spans="1:3" r="12">
      <c s="4" t="s" r="A12">
        <v>277</v>
      </c>
      <c s="5" t="n" r="C12">
        <v>100</v>
      </c>
    </row>
    <row spans="1:3" r="13">
      <c s="4" t="s" r="A13">
        <v>94</v>
      </c>
      <c s="5" t="n" r="B13">
        <v>241</v>
      </c>
      <c s="5" t="n" r="C13">
        <v>186</v>
      </c>
    </row>
    <row spans="1:3" r="14">
      <c s="4" t="s" r="A14">
        <v>279</v>
      </c>
    </row>
    <row spans="1:3" r="15">
      <c s="3" t="s" r="A15">
        <v>276</v>
      </c>
    </row>
    <row spans="1:3" r="16">
      <c s="4" t="s" r="A16">
        <v>87</v>
      </c>
      <c s="5" t="n" r="B16">
        <v>62</v>
      </c>
      <c s="5" t="n" r="C16">
        <v>108</v>
      </c>
    </row>
    <row spans="1:3" r="17">
      <c s="4" t="s" r="A17">
        <v>280</v>
      </c>
    </row>
    <row spans="1:3" r="18">
      <c s="3" t="s" r="A18">
        <v>276</v>
      </c>
    </row>
    <row spans="1:3" r="19">
      <c s="4" t="s" r="A19">
        <v>88</v>
      </c>
      <c s="7" t="n" r="B19">
        <v>179</v>
      </c>
      <c s="7" t="n" r="C19">
        <v>1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281</v>
      </c>
      <c s="2" t="s" r="B1">
        <v>282</v>
      </c>
    </row>
    <row spans="1:2" r="2">
      <c s="3" t="s" r="A2">
        <v>283</v>
      </c>
    </row>
    <row spans="1:2" r="3">
      <c s="4" t="s" r="A3">
        <v>284</v>
      </c>
      <c s="7" t="n" r="B3">
        <v>16965</v>
      </c>
    </row>
    <row spans="1:2" r="4">
      <c s="4" t="s" r="A4">
        <v>285</v>
      </c>
      <c s="7" t="n" r="B4">
        <v>367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s="1" t="s" r="A1">
        <v>286</v>
      </c>
      <c s="2" t="s" r="B1">
        <v>148</v>
      </c>
    </row>
    <row spans="1:2" r="2">
      <c s="3" t="s" r="A2">
        <v>287</v>
      </c>
    </row>
    <row spans="1:2" r="3">
      <c s="4" t="s" r="A3">
        <v>288</v>
      </c>
      <c s="7" t="n" r="B3">
        <v>11685</v>
      </c>
    </row>
    <row spans="1:2" r="4">
      <c s="4" t="s" r="A4">
        <v>289</v>
      </c>
      <c s="7" t="n" r="B4">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69</v>
      </c>
      <c s="2" t="s" r="C1">
        <v>1</v>
      </c>
    </row>
    <row spans="1:4" r="2">
      <c s="2" t="s" r="C2">
        <v>2</v>
      </c>
      <c s="2" t="s" r="D2">
        <v>70</v>
      </c>
    </row>
    <row spans="1:4" r="3">
      <c s="3" t="s" r="A3">
        <v>71</v>
      </c>
    </row>
    <row spans="1:4" r="4">
      <c s="4" t="s" r="A4">
        <v>72</v>
      </c>
      <c s="7" t="n" r="C4">
        <v>298313</v>
      </c>
      <c s="7" t="n" r="D4">
        <v>381510</v>
      </c>
    </row>
    <row spans="1:4" r="5">
      <c s="4" t="s" r="A5">
        <v>73</v>
      </c>
      <c s="5" t="n" r="C5">
        <v>6461</v>
      </c>
      <c s="5" t="n" r="D5">
        <v>4167</v>
      </c>
    </row>
    <row spans="1:4" r="6">
      <c s="4" t="s" r="A6">
        <v>74</v>
      </c>
      <c s="5" t="n" r="C6">
        <v>304774</v>
      </c>
      <c s="5" t="n" r="D6">
        <v>385677</v>
      </c>
    </row>
    <row spans="1:4" r="7">
      <c s="3" t="s" r="A7">
        <v>75</v>
      </c>
    </row>
    <row spans="1:4" r="8">
      <c s="4" t="s" r="A8">
        <v>76</v>
      </c>
      <c s="5" t="n" r="C8">
        <v>179281</v>
      </c>
      <c s="5" t="n" r="D8">
        <v>217244</v>
      </c>
    </row>
    <row spans="1:4" r="9">
      <c s="4" t="s" r="A9">
        <v>77</v>
      </c>
      <c s="5" t="n" r="C9">
        <v>5744</v>
      </c>
      <c s="5" t="n" r="D9">
        <v>4661</v>
      </c>
    </row>
    <row spans="1:4" r="10">
      <c s="4" t="s" r="A10">
        <v>78</v>
      </c>
      <c s="5" t="n" r="C10">
        <v>43953</v>
      </c>
      <c s="5" t="n" r="D10">
        <v>51060</v>
      </c>
    </row>
    <row spans="1:4" r="11">
      <c s="4" t="s" r="A11">
        <v>79</v>
      </c>
      <c s="5" t="n" r="C11">
        <v>8443</v>
      </c>
      <c s="5" t="n" r="D11">
        <v>6540</v>
      </c>
    </row>
    <row spans="1:4" r="12">
      <c s="4" t="s" r="A12">
        <v>80</v>
      </c>
      <c s="5" t="n" r="C12">
        <v>45657</v>
      </c>
      <c s="5" t="n" r="D12">
        <v>43111</v>
      </c>
    </row>
    <row spans="1:4" r="13">
      <c s="4" t="s" r="A13">
        <v>81</v>
      </c>
      <c s="5" t="n" r="C13">
        <v>7607</v>
      </c>
      <c s="5" t="n" r="D13">
        <v>-2943</v>
      </c>
    </row>
    <row spans="1:4" r="14">
      <c s="4" t="s" r="A14">
        <v>82</v>
      </c>
      <c s="5" t="n" r="C14">
        <v>290685</v>
      </c>
      <c s="5" t="n" r="D14">
        <v>319673</v>
      </c>
    </row>
    <row spans="1:4" r="15">
      <c s="4" t="s" r="A15">
        <v>83</v>
      </c>
      <c s="5" t="n" r="C15">
        <v>14089</v>
      </c>
      <c s="5" t="n" r="D15">
        <v>66004</v>
      </c>
    </row>
    <row spans="1:4" r="16">
      <c s="3" t="s" r="A16">
        <v>84</v>
      </c>
    </row>
    <row spans="1:4" r="17">
      <c s="4" t="s" r="A17">
        <v>85</v>
      </c>
      <c s="5" t="n" r="C17">
        <v>-4133</v>
      </c>
      <c s="5" t="n" r="D17">
        <v>-1289</v>
      </c>
    </row>
    <row spans="1:4" r="18">
      <c s="4" t="s" r="A18">
        <v>86</v>
      </c>
      <c s="5" t="n" r="C18">
        <v>-2441</v>
      </c>
      <c s="5" t="n" r="D18">
        <v>5283</v>
      </c>
    </row>
    <row spans="1:4" r="19">
      <c s="4" t="s" r="A19">
        <v>87</v>
      </c>
      <c s="5" t="n" r="C19">
        <v>790</v>
      </c>
      <c s="5" t="n" r="D19">
        <v>622</v>
      </c>
    </row>
    <row spans="1:4" r="20">
      <c s="4" t="s" r="A20">
        <v>88</v>
      </c>
      <c s="5" t="n" r="C20">
        <v>-13182</v>
      </c>
      <c s="5" t="n" r="D20">
        <v>-13129</v>
      </c>
    </row>
    <row spans="1:4" r="21">
      <c s="4" t="s" r="A21">
        <v>89</v>
      </c>
      <c s="5" t="n" r="C21">
        <v>-18966</v>
      </c>
      <c s="5" t="n" r="D21">
        <v>-8513</v>
      </c>
    </row>
    <row spans="1:4" r="22">
      <c s="4" t="s" r="A22">
        <v>90</v>
      </c>
      <c s="5" t="n" r="C22">
        <v>-4877</v>
      </c>
      <c s="5" t="n" r="D22">
        <v>57491</v>
      </c>
    </row>
    <row spans="1:4" r="23">
      <c s="4" t="s" r="A23">
        <v>91</v>
      </c>
      <c s="5" t="n" r="C23">
        <v>10287</v>
      </c>
      <c s="5" t="n" r="D23">
        <v>13792</v>
      </c>
    </row>
    <row spans="1:4" r="24">
      <c s="4" t="s" r="A24">
        <v>92</v>
      </c>
      <c s="5" t="n" r="C24">
        <v>-15164</v>
      </c>
      <c s="5" t="n" r="D24">
        <v>43699</v>
      </c>
    </row>
    <row spans="1:4" r="25">
      <c s="4" t="s" r="A25">
        <v>93</v>
      </c>
      <c s="5" t="n" r="C25">
        <v>-112</v>
      </c>
      <c s="5" t="n" r="D25">
        <v>26</v>
      </c>
    </row>
    <row spans="1:4" r="26">
      <c s="4" t="s" r="A26">
        <v>94</v>
      </c>
      <c s="7" t="n" r="C26">
        <v>-15052</v>
      </c>
      <c s="7" t="n" r="D26">
        <v>43673</v>
      </c>
    </row>
    <row spans="1:4" r="27">
      <c s="4" t="s" r="A27">
        <v>95</v>
      </c>
      <c s="4" t="s" r="B27">
        <v>96</v>
      </c>
      <c s="8" t="n" r="C27">
        <v>-0.32</v>
      </c>
      <c s="8" t="n" r="D27">
        <v>0.88</v>
      </c>
    </row>
    <row spans="1:4" r="28">
      <c s="4" t="s" r="A28">
        <v>97</v>
      </c>
      <c s="4" t="s" r="B28">
        <v>98</v>
      </c>
      <c s="8" t="n" r="C28">
        <v>-0.32</v>
      </c>
      <c s="8" t="n" r="D28">
        <v>0.88</v>
      </c>
    </row>
    <row spans="1:4" r="29">
      <c s="4" t="s" r="A29">
        <v>99</v>
      </c>
      <c s="5" t="n" r="C29">
        <v>46981747</v>
      </c>
      <c s="5" t="n" r="D29">
        <v>49580038</v>
      </c>
    </row>
    <row spans="1:4" r="30">
      <c s="4" t="s" r="A30">
        <v>100</v>
      </c>
      <c s="5" t="n" r="D30">
        <v>282986</v>
      </c>
    </row>
    <row spans="1:4" r="31">
      <c s="4" t="s" r="A31">
        <v>101</v>
      </c>
      <c s="5" t="n" r="C31">
        <v>46981747</v>
      </c>
      <c s="5" t="n" r="D31">
        <v>49863024</v>
      </c>
    </row>
    <row spans="1:4" r="32">
      <c t="n" r="A32"/>
    </row>
    <row spans="1:4" r="33">
      <c s="4" t="s" r="A33">
        <v>96</v>
      </c>
      <c s="4" t="s" r="B33">
        <v>102</v>
      </c>
    </row>
    <row spans="1:4" r="34">
      <c s="4" t="s" r="A34">
        <v>98</v>
      </c>
      <c s="4" t="s" r="B34">
        <v>103</v>
      </c>
    </row>
  </sheetData>
  <mergeCells count="5">
    <mergeCell ref="A1:B2"/>
    <mergeCell ref="C1:D1"/>
    <mergeCell ref="A32:C32"/>
    <mergeCell ref="B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290</v>
      </c>
      <c s="2" t="s" r="B1">
        <v>1</v>
      </c>
    </row>
    <row spans="1:3" r="2">
      <c s="2" t="s" r="B2">
        <v>2</v>
      </c>
      <c s="2" t="s" r="C2">
        <v>70</v>
      </c>
    </row>
    <row spans="1:3" r="3">
      <c s="4" t="s" r="A3">
        <v>291</v>
      </c>
    </row>
    <row spans="1:3" r="4">
      <c s="3" t="s" r="A4">
        <v>292</v>
      </c>
    </row>
    <row spans="1:3" r="5">
      <c s="4" t="s" r="A5">
        <v>293</v>
      </c>
      <c s="7" t="n" r="B5">
        <v>0</v>
      </c>
      <c s="7" t="n" r="C5">
        <v>0</v>
      </c>
    </row>
    <row spans="1:3" r="6">
      <c s="4" t="s" r="A6">
        <v>294</v>
      </c>
      <c s="5" t="n" r="B6">
        <v>0</v>
      </c>
    </row>
    <row spans="1:3" r="7">
      <c s="4" t="s" r="A7">
        <v>295</v>
      </c>
    </row>
    <row spans="1:3" r="8">
      <c s="3" t="s" r="A8">
        <v>292</v>
      </c>
    </row>
    <row spans="1:3" r="9">
      <c s="4" t="s" r="A9">
        <v>293</v>
      </c>
      <c s="5" t="n" r="B9">
        <v>0</v>
      </c>
      <c s="7" t="n" r="C9">
        <v>0</v>
      </c>
    </row>
    <row spans="1:3" r="10">
      <c s="4" t="s" r="A10">
        <v>294</v>
      </c>
      <c s="7" t="n" r="B10">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6</v>
      </c>
      <c s="2" t="s" r="B1">
        <v>2</v>
      </c>
      <c s="2" t="s" r="C1">
        <v>25</v>
      </c>
    </row>
    <row spans="1:3" r="2">
      <c s="3" t="s" r="A2">
        <v>292</v>
      </c>
    </row>
    <row spans="1:3" r="3">
      <c s="4" t="s" r="A3">
        <v>297</v>
      </c>
      <c s="7" t="n" r="B3">
        <v>9775</v>
      </c>
      <c s="7" t="n" r="C3">
        <v>9915</v>
      </c>
    </row>
    <row spans="1:3" r="4">
      <c s="4" t="s" r="A4">
        <v>298</v>
      </c>
      <c s="5" t="n" r="B4">
        <v>182</v>
      </c>
      <c s="5" t="n" r="C4">
        <v>235</v>
      </c>
    </row>
    <row spans="1:3" r="5">
      <c s="4" t="s" r="A5">
        <v>299</v>
      </c>
      <c s="7" t="n" r="B5">
        <v>26056</v>
      </c>
      <c s="7" t="n" r="C5">
        <v>255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300</v>
      </c>
      <c s="2" t="s" r="B1">
        <v>1</v>
      </c>
    </row>
    <row spans="1:3" r="2">
      <c s="2" t="s" r="B2">
        <v>2</v>
      </c>
      <c s="2" t="s" r="C2">
        <v>70</v>
      </c>
    </row>
    <row spans="1:3" r="3">
      <c s="4" t="s" r="A3">
        <v>301</v>
      </c>
    </row>
    <row spans="1:3" r="4">
      <c s="3" t="s" r="A4">
        <v>302</v>
      </c>
    </row>
    <row spans="1:3" r="5">
      <c s="4" t="s" r="A5">
        <v>303</v>
      </c>
      <c s="7" t="n" r="B5">
        <v>234</v>
      </c>
      <c s="7" t="n" r="C5">
        <v>206</v>
      </c>
    </row>
    <row spans="1:3" r="6">
      <c s="4" t="s" r="A6">
        <v>304</v>
      </c>
      <c s="5" t="n" r="B6">
        <v>935</v>
      </c>
      <c s="5" t="n" r="C6">
        <v>968</v>
      </c>
    </row>
    <row spans="1:3" r="7">
      <c s="4" t="s" r="A7">
        <v>305</v>
      </c>
      <c s="5" t="n" r="B7">
        <v>-530</v>
      </c>
      <c s="5" t="n" r="C7">
        <v>-685</v>
      </c>
    </row>
    <row spans="1:3" r="8">
      <c s="4" t="s" r="A8">
        <v>306</v>
      </c>
      <c s="5" t="n" r="B8">
        <v>9</v>
      </c>
      <c s="5" t="n" r="C8">
        <v>12</v>
      </c>
    </row>
    <row spans="1:3" r="9">
      <c s="4" t="s" r="A9">
        <v>307</v>
      </c>
      <c s="5" t="n" r="B9">
        <v>567</v>
      </c>
      <c s="5" t="n" r="C9">
        <v>247</v>
      </c>
    </row>
    <row spans="1:3" r="10">
      <c s="4" t="s" r="A10">
        <v>308</v>
      </c>
      <c s="5" t="n" r="B10">
        <v>1215</v>
      </c>
      <c s="5" t="n" r="C10">
        <v>748</v>
      </c>
    </row>
    <row spans="1:3" r="11">
      <c s="4" t="s" r="A11">
        <v>309</v>
      </c>
    </row>
    <row spans="1:3" r="12">
      <c s="3" t="s" r="A12">
        <v>302</v>
      </c>
    </row>
    <row spans="1:3" r="13">
      <c s="4" t="s" r="A13">
        <v>303</v>
      </c>
      <c s="5" t="n" r="B13">
        <v>75</v>
      </c>
      <c s="5" t="n" r="C13">
        <v>68</v>
      </c>
    </row>
    <row spans="1:3" r="14">
      <c s="4" t="s" r="A14">
        <v>304</v>
      </c>
      <c s="5" t="n" r="B14">
        <v>211</v>
      </c>
      <c s="5" t="n" r="C14">
        <v>226</v>
      </c>
    </row>
    <row spans="1:3" r="15">
      <c s="4" t="s" r="A15">
        <v>306</v>
      </c>
      <c s="5" t="n" r="B15">
        <v>-510</v>
      </c>
      <c s="5" t="n" r="C15">
        <v>-508</v>
      </c>
    </row>
    <row spans="1:3" r="16">
      <c s="4" t="s" r="A16">
        <v>307</v>
      </c>
      <c s="5" t="n" r="B16">
        <v>-245</v>
      </c>
      <c s="5" t="n" r="C16">
        <v>-325</v>
      </c>
    </row>
    <row spans="1:3" r="17">
      <c s="4" t="s" r="A17">
        <v>308</v>
      </c>
      <c s="7" t="n" r="B17">
        <v>-469</v>
      </c>
      <c s="7" t="n" r="C17">
        <v>-5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4"/>
  </cols>
  <sheetData>
    <row spans="1:2" r="1">
      <c s="1" t="s" r="A1">
        <v>310</v>
      </c>
      <c s="2" t="s" r="B1">
        <v>148</v>
      </c>
    </row>
    <row spans="1:2" r="2">
      <c s="4" t="s" r="A2">
        <v>311</v>
      </c>
    </row>
    <row spans="1:2" r="3">
      <c s="3" t="s" r="A3">
        <v>312</v>
      </c>
    </row>
    <row spans="1:2" r="4">
      <c s="4" t="s" r="A4">
        <v>313</v>
      </c>
      <c s="7" t="n" r="B4">
        <v>31300000</v>
      </c>
    </row>
    <row spans="1:2" r="5">
      <c s="4" t="s" r="A5">
        <v>314</v>
      </c>
      <c s="4" t="s" r="B5">
        <v>315</v>
      </c>
    </row>
    <row spans="1:2" r="6">
      <c s="4" t="s" r="A6">
        <v>316</v>
      </c>
      <c s="7" t="n" r="B6">
        <v>1300000</v>
      </c>
    </row>
    <row spans="1:2" r="7">
      <c s="4" t="s" r="A7">
        <v>317</v>
      </c>
      <c s="4" t="s" r="B7">
        <v>318</v>
      </c>
    </row>
    <row spans="1:2" r="8">
      <c s="4" t="s" r="A8">
        <v>319</v>
      </c>
      <c s="4" t="s" r="B8">
        <v>320</v>
      </c>
    </row>
    <row spans="1:2" r="9">
      <c s="4" t="s" r="A9">
        <v>321</v>
      </c>
      <c s="4" t="s" r="B9">
        <v>322</v>
      </c>
    </row>
    <row spans="1:2" r="10">
      <c s="4" t="s" r="A10">
        <v>323</v>
      </c>
    </row>
    <row spans="1:2" r="11">
      <c s="3" t="s" r="A11">
        <v>312</v>
      </c>
    </row>
    <row spans="1:2" r="12">
      <c s="4" t="s" r="A12">
        <v>324</v>
      </c>
      <c s="4" t="s" r="B12">
        <v>325</v>
      </c>
    </row>
    <row spans="1:2" r="13">
      <c s="4" t="s" r="A13">
        <v>326</v>
      </c>
      <c s="7" t="n" r="B13">
        <v>900000000</v>
      </c>
    </row>
    <row spans="1:2" r="14">
      <c s="4" t="s" r="A14">
        <v>327</v>
      </c>
      <c s="4" t="s" r="B14">
        <v>328</v>
      </c>
    </row>
    <row spans="1:2" r="15">
      <c s="4" t="s" r="A15">
        <v>329</v>
      </c>
      <c s="7" t="n" r="B15">
        <v>600000000</v>
      </c>
    </row>
    <row spans="1:2" r="16">
      <c s="4" t="s" r="A16">
        <v>330</v>
      </c>
      <c s="7" t="n" r="B16">
        <v>30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2"/>
    <col customWidth="1" max="2" min="2" width="80"/>
    <col customWidth="1" max="3" min="3" width="25"/>
    <col customWidth="1" max="4" min="4" width="25"/>
  </cols>
  <sheetData>
    <row spans="1:4" r="1">
      <c s="1" t="s" r="A1">
        <v>331</v>
      </c>
      <c s="2" t="s" r="C1">
        <v>1</v>
      </c>
      <c s="2" t="s" r="D1">
        <v>252</v>
      </c>
    </row>
    <row spans="1:4" r="2">
      <c s="2" t="s" r="C2">
        <v>2</v>
      </c>
      <c s="2" t="s" r="D2">
        <v>25</v>
      </c>
    </row>
    <row spans="1:4" r="3">
      <c s="4" t="s" r="A3">
        <v>332</v>
      </c>
    </row>
    <row spans="1:4" r="4">
      <c s="3" t="s" r="A4">
        <v>312</v>
      </c>
    </row>
    <row spans="1:4" r="5">
      <c s="4" t="s" r="A5">
        <v>333</v>
      </c>
      <c s="4" t="s" r="B5">
        <v>96</v>
      </c>
      <c s="7" t="n" r="C5">
        <v>300000</v>
      </c>
      <c s="7" t="n" r="D5">
        <v>300000</v>
      </c>
    </row>
    <row spans="1:4" r="6">
      <c s="4" t="s" r="A6">
        <v>334</v>
      </c>
    </row>
    <row spans="1:4" r="7">
      <c s="3" t="s" r="A7">
        <v>312</v>
      </c>
    </row>
    <row spans="1:4" r="8">
      <c s="4" t="s" r="A8">
        <v>329</v>
      </c>
      <c s="4" t="s" r="B8">
        <v>335</v>
      </c>
      <c s="5" t="n" r="D8">
        <v>20000</v>
      </c>
    </row>
    <row spans="1:4" r="9">
      <c s="4" t="s" r="A9">
        <v>336</v>
      </c>
    </row>
    <row spans="1:4" r="10">
      <c s="3" t="s" r="A10">
        <v>312</v>
      </c>
    </row>
    <row spans="1:4" r="11">
      <c s="4" t="s" r="A11">
        <v>337</v>
      </c>
      <c s="7" t="n" r="C11">
        <v>500000</v>
      </c>
      <c s="7" t="n" r="D11">
        <v>500000</v>
      </c>
    </row>
    <row spans="1:4" r="12">
      <c s="4" t="s" r="A12">
        <v>338</v>
      </c>
      <c s="4" t="s" r="C12">
        <v>339</v>
      </c>
      <c s="4" t="s" r="D12">
        <v>340</v>
      </c>
    </row>
    <row spans="1:4" r="13">
      <c s="4" t="s" r="A13">
        <v>341</v>
      </c>
      <c s="4" t="s" r="C13">
        <v>342</v>
      </c>
      <c s="4" t="s" r="D13">
        <v>342</v>
      </c>
    </row>
    <row spans="1:4" r="14">
      <c s="4" t="s" r="A14">
        <v>343</v>
      </c>
      <c s="7" t="n" r="C14">
        <v>531339</v>
      </c>
      <c s="7" t="n" r="D14">
        <v>516879</v>
      </c>
    </row>
    <row spans="1:4" r="15">
      <c s="4" t="s" r="A15">
        <v>344</v>
      </c>
    </row>
    <row spans="1:4" r="16">
      <c s="3" t="s" r="A16">
        <v>312</v>
      </c>
    </row>
    <row spans="1:4" r="17">
      <c s="4" t="s" r="A17">
        <v>337</v>
      </c>
      <c s="7" t="n" r="C17">
        <v>165000</v>
      </c>
      <c s="7" t="n" r="D17">
        <v>165000</v>
      </c>
    </row>
    <row spans="1:4" r="18">
      <c s="4" t="s" r="A18">
        <v>338</v>
      </c>
      <c s="4" t="s" r="C18">
        <v>345</v>
      </c>
      <c s="4" t="s" r="D18">
        <v>346</v>
      </c>
    </row>
    <row spans="1:4" r="19">
      <c s="4" t="s" r="A19">
        <v>341</v>
      </c>
      <c s="4" t="s" r="C19">
        <v>347</v>
      </c>
      <c s="4" t="s" r="D19">
        <v>347</v>
      </c>
    </row>
    <row spans="1:4" r="20">
      <c s="4" t="s" r="A20">
        <v>343</v>
      </c>
      <c s="7" t="n" r="C20">
        <v>172175</v>
      </c>
      <c s="7" t="n" r="D20">
        <v>167910</v>
      </c>
    </row>
    <row spans="1:4" r="21">
      <c s="4" t="s" r="A21">
        <v>348</v>
      </c>
    </row>
    <row spans="1:4" r="22">
      <c s="3" t="s" r="A22">
        <v>312</v>
      </c>
    </row>
    <row spans="1:4" r="23">
      <c s="4" t="s" r="A23">
        <v>337</v>
      </c>
      <c s="4" t="s" r="B23">
        <v>349</v>
      </c>
      <c s="7" t="n" r="C23">
        <v>425000</v>
      </c>
      <c s="7" t="n" r="D23">
        <v>425000</v>
      </c>
    </row>
    <row spans="1:4" r="24">
      <c s="4" t="s" r="A24">
        <v>338</v>
      </c>
      <c s="4" t="s" r="B24">
        <v>349</v>
      </c>
      <c s="4" t="s" r="C24">
        <v>350</v>
      </c>
      <c s="4" t="s" r="D24">
        <v>351</v>
      </c>
    </row>
    <row spans="1:4" r="25">
      <c s="4" t="s" r="A25">
        <v>341</v>
      </c>
      <c s="4" t="s" r="B25">
        <v>349</v>
      </c>
      <c s="4" t="s" r="C25">
        <v>352</v>
      </c>
      <c s="4" t="s" r="D25">
        <v>352</v>
      </c>
    </row>
    <row spans="1:4" r="26">
      <c s="4" t="s" r="A26">
        <v>343</v>
      </c>
      <c s="4" t="s" r="B26">
        <v>349</v>
      </c>
      <c s="7" t="n" r="C26">
        <v>440712</v>
      </c>
      <c s="7" t="n" r="D26">
        <v>431296</v>
      </c>
    </row>
    <row spans="1:4" r="27">
      <c s="4" t="s" r="A27">
        <v>353</v>
      </c>
    </row>
    <row spans="1:4" r="28">
      <c s="3" t="s" r="A28">
        <v>312</v>
      </c>
    </row>
    <row spans="1:4" r="29">
      <c s="4" t="s" r="A29">
        <v>337</v>
      </c>
      <c s="7" t="n" r="C29">
        <v>35000</v>
      </c>
      <c s="7" t="n" r="D29">
        <v>35000</v>
      </c>
    </row>
    <row spans="1:4" r="30">
      <c s="4" t="s" r="A30">
        <v>338</v>
      </c>
      <c s="4" t="s" r="C30">
        <v>354</v>
      </c>
      <c s="4" t="s" r="D30">
        <v>355</v>
      </c>
    </row>
    <row spans="1:4" r="31">
      <c s="4" t="s" r="A31">
        <v>341</v>
      </c>
      <c s="4" t="s" r="C31">
        <v>356</v>
      </c>
      <c s="4" t="s" r="D31">
        <v>356</v>
      </c>
    </row>
    <row spans="1:4" r="32">
      <c s="4" t="s" r="A32">
        <v>343</v>
      </c>
      <c s="7" t="n" r="C32">
        <v>35075</v>
      </c>
      <c s="7" t="n" r="D32">
        <v>35197</v>
      </c>
    </row>
    <row spans="1:4" r="33">
      <c t="n" r="A33"/>
    </row>
    <row spans="1:4" r="34">
      <c s="4" t="s" r="A34">
        <v>96</v>
      </c>
      <c s="4" t="s" r="B34">
        <v>357</v>
      </c>
    </row>
    <row spans="1:4" r="35">
      <c s="4" t="s" r="A35">
        <v>98</v>
      </c>
      <c s="4" t="s" r="B35">
        <v>358</v>
      </c>
    </row>
    <row spans="1:4" r="36">
      <c s="4" t="s" r="A36">
        <v>349</v>
      </c>
      <c s="4" t="s" r="B36">
        <v>359</v>
      </c>
    </row>
  </sheetData>
  <mergeCells count="5">
    <mergeCell ref="A1:B2"/>
    <mergeCell ref="A33:C33"/>
    <mergeCell ref="B34:C34"/>
    <mergeCell ref="B35:C35"/>
    <mergeCell ref="B36:C3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360</v>
      </c>
      <c s="2" t="s" r="B1">
        <v>2</v>
      </c>
      <c s="2" t="s" r="C1">
        <v>25</v>
      </c>
    </row>
    <row spans="1:3" r="2">
      <c s="4" t="s" r="A2">
        <v>334</v>
      </c>
    </row>
    <row spans="1:3" r="3">
      <c s="3" t="s" r="A3">
        <v>312</v>
      </c>
    </row>
    <row spans="1:3" r="4">
      <c s="4" t="s" r="A4">
        <v>361</v>
      </c>
      <c s="7" t="n" r="B4">
        <v>600</v>
      </c>
      <c s="7" t="n" r="C4">
        <v>580</v>
      </c>
    </row>
    <row spans="1:3" r="5">
      <c s="4" t="s" r="A5">
        <v>348</v>
      </c>
    </row>
    <row spans="1:3" r="6">
      <c s="3" t="s" r="A6">
        <v>312</v>
      </c>
    </row>
    <row spans="1:3" r="7">
      <c s="4" t="s" r="A7">
        <v>362</v>
      </c>
      <c s="9" t="n" r="B7">
        <v>4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3</v>
      </c>
      <c s="2" t="s" r="B1">
        <v>2</v>
      </c>
      <c s="2" t="s" r="C1">
        <v>25</v>
      </c>
    </row>
    <row spans="1:3" r="2">
      <c s="4" t="s" r="A2">
        <v>364</v>
      </c>
    </row>
    <row spans="1:3" r="3">
      <c s="3" t="s" r="A3">
        <v>312</v>
      </c>
    </row>
    <row spans="1:3" r="4">
      <c s="4" t="s" r="A4">
        <v>365</v>
      </c>
      <c s="7" t="n" r="B4">
        <v>31338</v>
      </c>
    </row>
    <row spans="1:3" r="5">
      <c s="4" t="s" r="A5">
        <v>343</v>
      </c>
      <c s="5" t="n" r="B5">
        <v>31462</v>
      </c>
    </row>
    <row spans="1:3" r="6">
      <c s="4" t="s" r="A6">
        <v>366</v>
      </c>
    </row>
    <row spans="1:3" r="7">
      <c s="3" t="s" r="A7">
        <v>312</v>
      </c>
    </row>
    <row spans="1:3" r="8">
      <c s="4" t="s" r="A8">
        <v>365</v>
      </c>
      <c s="5" t="n" r="B8">
        <v>29488</v>
      </c>
      <c s="7" t="n" r="C8">
        <v>29488</v>
      </c>
    </row>
    <row spans="1:3" r="9">
      <c s="4" t="s" r="A9">
        <v>343</v>
      </c>
      <c s="7" t="n" r="B9">
        <v>29512</v>
      </c>
      <c s="7" t="n" r="C9">
        <v>295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 customWidth="1" max="6" min="6" width="17"/>
  </cols>
  <sheetData>
    <row spans="1:6" r="1">
      <c s="1" t="s" r="A1">
        <v>367</v>
      </c>
      <c s="2" t="s" r="C1">
        <v>282</v>
      </c>
      <c s="2" t="s" r="D1">
        <v>368</v>
      </c>
      <c s="2" t="s" r="E1">
        <v>369</v>
      </c>
      <c s="2" t="s" r="F1">
        <v>370</v>
      </c>
    </row>
    <row spans="1:6" r="2">
      <c s="4" t="s" r="A2">
        <v>371</v>
      </c>
    </row>
    <row spans="1:6" r="3">
      <c s="3" t="s" r="A3">
        <v>312</v>
      </c>
    </row>
    <row spans="1:6" r="4">
      <c s="4" t="s" r="A4">
        <v>372</v>
      </c>
      <c s="4" t="s" r="B4">
        <v>96</v>
      </c>
      <c s="7" t="n" r="C4">
        <v>35001</v>
      </c>
      <c s="10" t="n" r="D4">
        <v>275000</v>
      </c>
      <c s="7" t="n" r="E4">
        <v>34234</v>
      </c>
      <c s="10" t="n" r="F4">
        <v>275000</v>
      </c>
    </row>
    <row spans="1:6" r="5">
      <c s="4" t="s" r="A5">
        <v>373</v>
      </c>
      <c s="4" t="s" r="B5">
        <v>96</v>
      </c>
      <c s="5" t="n" r="C5">
        <v>34978</v>
      </c>
      <c s="5" t="n" r="E5">
        <v>34226</v>
      </c>
    </row>
    <row spans="1:6" r="6">
      <c s="4" t="s" r="A6">
        <v>374</v>
      </c>
    </row>
    <row spans="1:6" r="7">
      <c s="3" t="s" r="A7">
        <v>312</v>
      </c>
    </row>
    <row spans="1:6" r="8">
      <c s="4" t="s" r="A8">
        <v>372</v>
      </c>
      <c s="4" t="s" r="B8">
        <v>96</v>
      </c>
      <c s="5" t="n" r="C8">
        <v>19519</v>
      </c>
      <c s="5" t="n" r="D8">
        <v>153360</v>
      </c>
      <c s="5" t="n" r="E8">
        <v>20152</v>
      </c>
      <c s="5" t="n" r="F8">
        <v>161880</v>
      </c>
    </row>
    <row spans="1:6" r="9">
      <c s="4" t="s" r="A9">
        <v>373</v>
      </c>
      <c s="4" t="s" r="B9">
        <v>96</v>
      </c>
      <c s="5" t="n" r="C9">
        <v>19441</v>
      </c>
      <c s="5" t="n" r="E9">
        <v>19924</v>
      </c>
    </row>
    <row spans="1:6" r="10">
      <c s="4" t="s" r="A10">
        <v>375</v>
      </c>
    </row>
    <row spans="1:6" r="11">
      <c s="3" t="s" r="A11">
        <v>312</v>
      </c>
    </row>
    <row spans="1:6" r="12">
      <c s="4" t="s" r="A12">
        <v>372</v>
      </c>
      <c s="4" t="s" r="B12">
        <v>98</v>
      </c>
      <c s="7" t="n" r="C12">
        <v>3182</v>
      </c>
      <c s="10" t="n" r="D12">
        <v>25000</v>
      </c>
      <c s="5" t="n" r="E12">
        <v>3112</v>
      </c>
      <c s="5" t="n" r="F12">
        <v>25000</v>
      </c>
    </row>
    <row spans="1:6" r="13">
      <c s="4" t="s" r="A13">
        <v>376</v>
      </c>
    </row>
    <row spans="1:6" r="14">
      <c s="3" t="s" r="A14">
        <v>312</v>
      </c>
    </row>
    <row spans="1:6" r="15">
      <c s="4" t="s" r="A15">
        <v>372</v>
      </c>
      <c s="4" t="s" r="B15">
        <v>98</v>
      </c>
      <c s="7" t="n" r="E15">
        <v>2490</v>
      </c>
      <c s="10" t="n" r="F15">
        <v>20000</v>
      </c>
    </row>
    <row spans="1:6" r="16">
      <c t="n" r="A16"/>
    </row>
    <row spans="1:6" r="17">
      <c s="4" t="s" r="A17">
        <v>96</v>
      </c>
      <c s="4" t="s" r="B17">
        <v>377</v>
      </c>
    </row>
    <row spans="1:6" r="18">
      <c s="4" t="s" r="A18">
        <v>98</v>
      </c>
      <c s="4" t="s" r="B18">
        <v>357</v>
      </c>
    </row>
  </sheetData>
  <mergeCells count="4">
    <mergeCell ref="A1:B1"/>
    <mergeCell ref="A16:E16"/>
    <mergeCell ref="B17:E17"/>
    <mergeCell ref="B18:E1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378</v>
      </c>
      <c s="2" t="s" r="C1">
        <v>1</v>
      </c>
    </row>
    <row spans="1:4" r="2">
      <c s="2" t="s" r="C2">
        <v>2</v>
      </c>
      <c s="2" t="s" r="D2">
        <v>25</v>
      </c>
    </row>
    <row spans="1:4" r="3">
      <c s="4" t="s" r="A3">
        <v>371</v>
      </c>
    </row>
    <row spans="1:4" r="4">
      <c s="3" t="s" r="A4">
        <v>312</v>
      </c>
    </row>
    <row spans="1:4" r="5">
      <c s="4" t="s" r="A5">
        <v>379</v>
      </c>
      <c s="4" t="s" r="B5">
        <v>96</v>
      </c>
      <c s="4" t="s" r="C5">
        <v>380</v>
      </c>
      <c s="4" t="s" r="D5">
        <v>380</v>
      </c>
    </row>
    <row spans="1:4" r="6">
      <c s="4" t="s" r="A6">
        <v>381</v>
      </c>
      <c s="4" t="s" r="B6">
        <v>96</v>
      </c>
      <c s="11" t="n" r="C6">
        <v>2014</v>
      </c>
    </row>
    <row spans="1:4" r="7">
      <c s="4" t="s" r="A7">
        <v>374</v>
      </c>
    </row>
    <row spans="1:4" r="8">
      <c s="3" t="s" r="A8">
        <v>312</v>
      </c>
    </row>
    <row spans="1:4" r="9">
      <c s="4" t="s" r="A9">
        <v>379</v>
      </c>
      <c s="4" t="s" r="B9">
        <v>96</v>
      </c>
      <c s="4" t="s" r="C9">
        <v>382</v>
      </c>
      <c s="4" t="s" r="D9">
        <v>382</v>
      </c>
    </row>
    <row spans="1:4" r="10">
      <c s="4" t="s" r="A10">
        <v>381</v>
      </c>
      <c s="4" t="s" r="B10">
        <v>96</v>
      </c>
      <c s="12" t="n" r="C10">
        <v>2012</v>
      </c>
    </row>
    <row spans="1:4" r="11">
      <c s="4" t="s" r="A11">
        <v>375</v>
      </c>
    </row>
    <row spans="1:4" r="12">
      <c s="3" t="s" r="A12">
        <v>312</v>
      </c>
    </row>
    <row spans="1:4" r="13">
      <c s="4" t="s" r="A13">
        <v>379</v>
      </c>
      <c s="4" t="s" r="B13">
        <v>98</v>
      </c>
      <c s="4" t="s" r="C13">
        <v>383</v>
      </c>
    </row>
    <row spans="1:4" r="14">
      <c s="4" t="s" r="A14">
        <v>381</v>
      </c>
      <c s="4" t="s" r="B14">
        <v>98</v>
      </c>
      <c s="13" t="n" r="C14">
        <v>2013</v>
      </c>
    </row>
    <row spans="1:4" r="15">
      <c s="4" t="s" r="A15">
        <v>376</v>
      </c>
    </row>
    <row spans="1:4" r="16">
      <c s="3" t="s" r="A16">
        <v>312</v>
      </c>
    </row>
    <row spans="1:4" r="17">
      <c s="4" t="s" r="A17">
        <v>379</v>
      </c>
      <c s="4" t="s" r="B17">
        <v>98</v>
      </c>
      <c s="4" t="s" r="C17">
        <v>383</v>
      </c>
    </row>
    <row spans="1:4" r="18">
      <c s="4" t="s" r="A18">
        <v>381</v>
      </c>
      <c s="4" t="s" r="B18">
        <v>98</v>
      </c>
      <c s="12" t="n" r="C18">
        <v>2012</v>
      </c>
    </row>
    <row spans="1:4" r="19">
      <c t="n" r="A19"/>
    </row>
    <row spans="1:4" r="20">
      <c s="4" t="s" r="A20">
        <v>96</v>
      </c>
      <c s="4" t="s" r="B20">
        <v>377</v>
      </c>
    </row>
    <row spans="1:4" r="21">
      <c s="4" t="s" r="A21">
        <v>98</v>
      </c>
      <c s="4" t="s" r="B21">
        <v>357</v>
      </c>
    </row>
  </sheetData>
  <mergeCells count="4">
    <mergeCell ref="A1:B2"/>
    <mergeCell ref="A19:C19"/>
    <mergeCell ref="B20:C20"/>
    <mergeCell ref="B21:C2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t="s" r="A1">
        <v>384</v>
      </c>
      <c s="2" t="s" r="B1">
        <v>1</v>
      </c>
    </row>
    <row spans="1:3" r="2">
      <c s="2" t="s" r="B2">
        <v>2</v>
      </c>
      <c s="2" t="s" r="C2">
        <v>70</v>
      </c>
    </row>
    <row spans="1:3" r="3">
      <c s="3" t="s" r="A3">
        <v>312</v>
      </c>
    </row>
    <row spans="1:3" r="4">
      <c s="4" t="s" r="A4">
        <v>385</v>
      </c>
      <c s="7" t="n" r="B4">
        <v>13182</v>
      </c>
      <c s="7" t="n" r="C4">
        <v>13129</v>
      </c>
    </row>
    <row spans="1:3" r="5">
      <c s="4" t="s" r="A5">
        <v>386</v>
      </c>
      <c s="5" t="n" r="B5">
        <v>2944</v>
      </c>
      <c s="5" t="n" r="C5">
        <v>2872</v>
      </c>
    </row>
    <row spans="1:3" r="6">
      <c s="4" t="s" r="A6">
        <v>387</v>
      </c>
      <c s="7" t="n" r="B6">
        <v>16126</v>
      </c>
      <c s="7" t="n" r="C6">
        <v>16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4</v>
      </c>
      <c s="2" t="s" r="B1">
        <v>1</v>
      </c>
    </row>
    <row spans="1:3" r="2">
      <c s="2" t="s" r="B2">
        <v>2</v>
      </c>
      <c s="2" t="s" r="C2">
        <v>70</v>
      </c>
    </row>
    <row spans="1:3" r="3">
      <c s="4" t="s" r="A3">
        <v>92</v>
      </c>
      <c s="7" t="n" r="B3">
        <v>-15164</v>
      </c>
      <c s="7" t="n" r="C3">
        <v>43699</v>
      </c>
    </row>
    <row spans="1:3" r="4">
      <c s="3" t="s" r="A4">
        <v>105</v>
      </c>
    </row>
    <row spans="1:3" r="5">
      <c s="4" t="s" r="A5">
        <v>106</v>
      </c>
      <c s="5" t="n" r="B5">
        <v>-52</v>
      </c>
      <c s="5" t="n" r="C5">
        <v>101</v>
      </c>
    </row>
    <row spans="1:3" r="6">
      <c s="4" t="s" r="A6">
        <v>107</v>
      </c>
      <c s="5" t="n" r="B6">
        <v>179</v>
      </c>
      <c s="5" t="n" r="C6">
        <v>116</v>
      </c>
    </row>
    <row spans="1:3" r="7">
      <c s="4" t="s" r="A7">
        <v>108</v>
      </c>
      <c s="5" t="n" r="B7">
        <v>70</v>
      </c>
      <c s="5" t="n" r="C7">
        <v>131</v>
      </c>
    </row>
    <row spans="1:3" r="8">
      <c s="4" t="s" r="A8">
        <v>109</v>
      </c>
      <c s="7" t="n" r="B8">
        <v>-14967</v>
      </c>
      <c s="7" t="n" r="C8">
        <v>440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388</v>
      </c>
      <c s="2" t="s" r="C1">
        <v>1</v>
      </c>
    </row>
    <row spans="1:4" r="2">
      <c s="2" t="s" r="C2">
        <v>2</v>
      </c>
      <c s="2" t="s" r="D2">
        <v>70</v>
      </c>
    </row>
    <row spans="1:4" r="3">
      <c s="3" t="s" r="A3">
        <v>389</v>
      </c>
    </row>
    <row spans="1:4" r="4">
      <c s="4" t="s" r="A4">
        <v>390</v>
      </c>
      <c s="7" t="n" r="C4">
        <v>-15052</v>
      </c>
      <c s="7" t="n" r="D4">
        <v>43673</v>
      </c>
    </row>
    <row spans="1:4" r="5">
      <c s="4" t="s" r="A5">
        <v>391</v>
      </c>
      <c s="5" t="n" r="C5">
        <v>46981747</v>
      </c>
      <c s="5" t="n" r="D5">
        <v>49580038</v>
      </c>
    </row>
    <row spans="1:4" r="6">
      <c s="4" t="s" r="A6">
        <v>392</v>
      </c>
      <c s="5" t="n" r="D6">
        <v>282986</v>
      </c>
    </row>
    <row spans="1:4" r="7">
      <c s="4" t="s" r="A7">
        <v>393</v>
      </c>
      <c s="5" t="n" r="C7">
        <v>46981747</v>
      </c>
      <c s="5" t="n" r="D7">
        <v>49863024</v>
      </c>
    </row>
    <row spans="1:4" r="8">
      <c s="4" t="s" r="A8">
        <v>394</v>
      </c>
      <c s="4" t="s" r="B8">
        <v>96</v>
      </c>
      <c s="8" t="n" r="C8">
        <v>-0.32</v>
      </c>
      <c s="8" t="n" r="D8">
        <v>0.88</v>
      </c>
    </row>
    <row spans="1:4" r="9">
      <c s="4" t="s" r="A9">
        <v>395</v>
      </c>
      <c s="4" t="s" r="B9">
        <v>98</v>
      </c>
      <c s="8" t="n" r="C9">
        <v>-0.32</v>
      </c>
      <c s="8" t="n" r="D9">
        <v>0.88</v>
      </c>
    </row>
    <row spans="1:4" r="10">
      <c s="4" t="s" r="A10">
        <v>396</v>
      </c>
      <c s="5" t="n" r="C10">
        <v>268227</v>
      </c>
    </row>
    <row spans="1:4" r="11">
      <c t="n" r="A11"/>
    </row>
    <row spans="1:4" r="12">
      <c s="4" t="s" r="A12">
        <v>96</v>
      </c>
      <c s="4" t="s" r="B12">
        <v>102</v>
      </c>
    </row>
    <row spans="1:4" r="13">
      <c s="4" t="s" r="A13">
        <v>98</v>
      </c>
      <c s="4" t="s" r="B13">
        <v>103</v>
      </c>
    </row>
  </sheetData>
  <mergeCells count="5">
    <mergeCell ref="A1:B2"/>
    <mergeCell ref="C1:D1"/>
    <mergeCell ref="A11:C11"/>
    <mergeCell ref="B12:C12"/>
    <mergeCell ref="B13:C1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14"/>
  </cols>
  <sheetData>
    <row spans="1:2" r="1">
      <c s="1" t="s" r="A1">
        <v>397</v>
      </c>
      <c s="2" t="s" r="B1">
        <v>398</v>
      </c>
    </row>
    <row spans="1:2" r="2">
      <c s="3" t="s" r="A2">
        <v>399</v>
      </c>
    </row>
    <row spans="1:2" r="3">
      <c s="4" t="s" r="A3">
        <v>400</v>
      </c>
      <c s="5" t="n" r="B3">
        <v>16</v>
      </c>
    </row>
    <row spans="1:2" r="4">
      <c s="4" t="s" r="A4">
        <v>401</v>
      </c>
    </row>
    <row spans="1:2" r="5">
      <c s="3" t="s" r="A5">
        <v>399</v>
      </c>
    </row>
    <row spans="1:2" r="6">
      <c s="4" t="s" r="A6">
        <v>400</v>
      </c>
      <c s="5" t="n" r="B6">
        <v>16</v>
      </c>
    </row>
    <row spans="1:2" r="7">
      <c s="4" t="s" r="A7">
        <v>402</v>
      </c>
      <c s="7" t="n" r="B7">
        <v>490125</v>
      </c>
    </row>
    <row spans="1:2" r="8">
      <c s="4" t="s" r="A8">
        <v>403</v>
      </c>
      <c s="5" t="n" r="B8">
        <v>266824</v>
      </c>
    </row>
    <row spans="1:2" r="9">
      <c s="4" t="s" r="A9">
        <v>404</v>
      </c>
      <c s="7" t="n" r="B9">
        <v>223301</v>
      </c>
    </row>
    <row spans="1:2" r="10">
      <c s="4" t="s" r="A10">
        <v>405</v>
      </c>
    </row>
    <row spans="1:2" r="11">
      <c s="3" t="s" r="A11">
        <v>399</v>
      </c>
    </row>
    <row spans="1:2" r="12">
      <c s="4" t="s" r="A12">
        <v>406</v>
      </c>
      <c s="5" t="n" r="B12">
        <v>13</v>
      </c>
    </row>
    <row spans="1:2" r="13">
      <c s="4" t="s" r="A13">
        <v>407</v>
      </c>
      <c s="7" t="n" r="B13">
        <v>439109</v>
      </c>
    </row>
    <row spans="1:2" r="14">
      <c s="4" t="s" r="A14">
        <v>408</v>
      </c>
      <c s="5" t="n" r="B14">
        <v>227291</v>
      </c>
    </row>
    <row spans="1:2" r="15">
      <c s="4" t="s" r="A15">
        <v>409</v>
      </c>
      <c s="7" t="n" r="B15">
        <v>211818</v>
      </c>
    </row>
    <row spans="1:2" r="16">
      <c s="4" t="s" r="A16">
        <v>410</v>
      </c>
    </row>
    <row spans="1:2" r="17">
      <c s="3" t="s" r="A17">
        <v>399</v>
      </c>
    </row>
    <row spans="1:2" r="18">
      <c s="4" t="s" r="A18">
        <v>406</v>
      </c>
      <c s="5" t="n" r="B18">
        <v>3</v>
      </c>
    </row>
    <row spans="1:2" r="19">
      <c s="4" t="s" r="A19">
        <v>407</v>
      </c>
      <c s="7" t="n" r="B19">
        <v>51016</v>
      </c>
    </row>
    <row spans="1:2" r="20">
      <c s="4" t="s" r="A20">
        <v>408</v>
      </c>
      <c s="5" t="n" r="B20">
        <v>39533</v>
      </c>
    </row>
    <row spans="1:2" r="21">
      <c s="4" t="s" r="A21">
        <v>409</v>
      </c>
      <c s="7" t="n" r="B21">
        <v>114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9"/>
    <col customWidth="1" max="5" min="5" width="21"/>
    <col customWidth="1" max="6" min="6" width="21"/>
  </cols>
  <sheetData>
    <row spans="1:6" r="1">
      <c s="1" t="s" r="A1">
        <v>411</v>
      </c>
      <c s="2" t="s" r="B1">
        <v>412</v>
      </c>
      <c s="2" t="s" r="D1">
        <v>1</v>
      </c>
    </row>
    <row spans="1:6" r="2">
      <c s="2" t="s" r="B2">
        <v>413</v>
      </c>
      <c s="2" t="s" r="C2">
        <v>414</v>
      </c>
      <c s="2" t="s" r="D2">
        <v>415</v>
      </c>
      <c s="2" t="s" r="E2">
        <v>416</v>
      </c>
      <c s="2" t="s" r="F2">
        <v>369</v>
      </c>
    </row>
    <row spans="1:6" r="3">
      <c s="3" t="s" r="A3">
        <v>399</v>
      </c>
    </row>
    <row spans="1:6" r="4">
      <c s="4" t="s" r="A4">
        <v>400</v>
      </c>
      <c s="5" t="n" r="D4">
        <v>16</v>
      </c>
    </row>
    <row spans="1:6" r="5">
      <c s="4" t="s" r="A5">
        <v>417</v>
      </c>
    </row>
    <row spans="1:6" r="6">
      <c s="3" t="s" r="A6">
        <v>399</v>
      </c>
    </row>
    <row spans="1:6" r="7">
      <c s="4" t="s" r="A7">
        <v>400</v>
      </c>
      <c s="5" t="n" r="C7">
        <v>6</v>
      </c>
    </row>
    <row spans="1:6" r="8">
      <c s="4" t="s" r="A8">
        <v>418</v>
      </c>
      <c s="5" t="n" r="C8">
        <v>3</v>
      </c>
    </row>
    <row spans="1:6" r="9">
      <c s="4" t="s" r="A9">
        <v>419</v>
      </c>
      <c s="9" t="n" r="C9">
        <v>36.1</v>
      </c>
      <c s="9" t="n" r="F9">
        <v>0.8</v>
      </c>
    </row>
    <row spans="1:6" r="10">
      <c s="4" t="s" r="A10">
        <v>420</v>
      </c>
      <c s="9" t="n" r="C10">
        <v>12.7</v>
      </c>
    </row>
    <row spans="1:6" r="11">
      <c s="4" t="s" r="A11">
        <v>421</v>
      </c>
      <c s="9" t="n" r="D11">
        <v>3.5</v>
      </c>
    </row>
    <row spans="1:6" r="12">
      <c s="4" t="s" r="A12">
        <v>422</v>
      </c>
      <c s="14" t="n" r="D12">
        <v>24.2</v>
      </c>
    </row>
    <row spans="1:6" r="13">
      <c s="4" t="s" r="A13">
        <v>423</v>
      </c>
      <c s="9" t="n" r="D13">
        <v>0.8</v>
      </c>
    </row>
    <row spans="1:6" r="14">
      <c s="4" t="s" r="A14">
        <v>424</v>
      </c>
    </row>
    <row spans="1:6" r="15">
      <c s="3" t="s" r="A15">
        <v>399</v>
      </c>
    </row>
    <row spans="1:6" r="16">
      <c s="4" t="s" r="A16">
        <v>422</v>
      </c>
      <c s="7" t="n" r="E16">
        <v>12</v>
      </c>
    </row>
    <row spans="1:6" r="17">
      <c s="4" t="s" r="A17">
        <v>410</v>
      </c>
    </row>
    <row spans="1:6" r="18">
      <c s="3" t="s" r="A18">
        <v>399</v>
      </c>
    </row>
    <row spans="1:6" r="19">
      <c s="4" t="s" r="A19">
        <v>425</v>
      </c>
      <c s="5" t="n" r="D19">
        <v>7145</v>
      </c>
    </row>
    <row spans="1:6" r="20">
      <c s="4" t="s" r="A20">
        <v>405</v>
      </c>
    </row>
    <row spans="1:6" r="21">
      <c s="3" t="s" r="A21">
        <v>399</v>
      </c>
    </row>
    <row spans="1:6" r="22">
      <c s="4" t="s" r="A22">
        <v>426</v>
      </c>
      <c s="5" t="n" r="D22">
        <v>4200</v>
      </c>
    </row>
    <row spans="1:6" r="23">
      <c s="4" t="s" r="A23">
        <v>427</v>
      </c>
      <c s="5" t="n" r="D23">
        <v>6000</v>
      </c>
    </row>
    <row spans="1:6" r="24">
      <c s="4" t="s" r="A24">
        <v>428</v>
      </c>
      <c s="15" t="n" r="D24">
        <v>2017</v>
      </c>
    </row>
    <row spans="1:6" r="25">
      <c s="4" t="s" r="A25">
        <v>419</v>
      </c>
      <c s="9" t="n" r="B25">
        <v>5.4</v>
      </c>
      <c s="7" t="n" r="F25">
        <v>1</v>
      </c>
    </row>
    <row spans="1:6" r="26">
      <c s="4" t="s" r="A26">
        <v>406</v>
      </c>
      <c s="5" t="n" r="B26">
        <v>2</v>
      </c>
    </row>
    <row spans="1:6" r="27">
      <c s="4" t="s" r="A27">
        <v>429</v>
      </c>
      <c s="4" t="s" r="B27">
        <v>430</v>
      </c>
    </row>
    <row spans="1:6" r="28">
      <c s="4" t="s" r="A28">
        <v>431</v>
      </c>
      <c s="9" t="n" r="B28">
        <v>21.7</v>
      </c>
    </row>
    <row spans="1:6" r="29">
      <c s="4" t="s" r="A29">
        <v>432</v>
      </c>
    </row>
    <row spans="1:6" r="30">
      <c s="3" t="s" r="A30">
        <v>399</v>
      </c>
    </row>
    <row spans="1:6" r="31">
      <c s="4" t="s" r="A31">
        <v>423</v>
      </c>
      <c s="9" t="n" r="D31">
        <v>2.4</v>
      </c>
    </row>
    <row spans="1:6" r="32">
      <c s="4" t="s" r="A32">
        <v>406</v>
      </c>
      <c s="5" t="n" r="D32">
        <v>1</v>
      </c>
    </row>
    <row spans="1:6" r="33">
      <c s="4" t="s" r="A33">
        <v>433</v>
      </c>
      <c s="4" t="s" r="D33">
        <v>434</v>
      </c>
    </row>
    <row spans="1:6" r="34">
      <c s="4" t="s" r="A34">
        <v>435</v>
      </c>
      <c s="9" t="n" r="D34">
        <v>2.4</v>
      </c>
    </row>
    <row spans="1:6" r="35">
      <c s="4" t="s" r="A35">
        <v>436</v>
      </c>
    </row>
    <row spans="1:6" r="36">
      <c s="3" t="s" r="A36">
        <v>399</v>
      </c>
    </row>
    <row spans="1:6" r="37">
      <c s="4" t="s" r="A37">
        <v>437</v>
      </c>
      <c s="9" t="n" r="D37">
        <v>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t="s" r="A1">
        <v>438</v>
      </c>
      <c s="2" t="s" r="B1">
        <v>439</v>
      </c>
    </row>
    <row spans="1:2" r="2">
      <c s="4" t="s" r="A2">
        <v>440</v>
      </c>
    </row>
    <row spans="1:2" r="3">
      <c s="3" t="s" r="A3">
        <v>441</v>
      </c>
    </row>
    <row spans="1:2" r="4">
      <c s="4" t="s" r="A4">
        <v>442</v>
      </c>
      <c s="5" t="n" r="B4">
        <v>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21"/>
    <col customWidth="1" max="5" min="5" width="27"/>
    <col customWidth="1" max="6" min="6" width="27"/>
    <col customWidth="1" max="7" min="7" width="21"/>
  </cols>
  <sheetData>
    <row spans="1:7" r="1">
      <c s="1" t="s" r="A1">
        <v>443</v>
      </c>
      <c s="2" t="s" r="B1">
        <v>412</v>
      </c>
      <c s="2" t="s" r="C1">
        <v>1</v>
      </c>
      <c s="2" t="s" r="F1">
        <v>252</v>
      </c>
    </row>
    <row spans="1:7" r="2">
      <c s="2" t="s" r="B2">
        <v>444</v>
      </c>
      <c s="2" t="s" r="C2">
        <v>445</v>
      </c>
      <c s="2" t="s" r="D2">
        <v>446</v>
      </c>
      <c s="2" t="s" r="E2">
        <v>447</v>
      </c>
      <c s="2" t="s" r="F2">
        <v>448</v>
      </c>
      <c s="2" t="s" r="G2">
        <v>449</v>
      </c>
    </row>
    <row spans="1:7" r="3">
      <c s="3" t="s" r="A3">
        <v>441</v>
      </c>
    </row>
    <row spans="1:7" r="4">
      <c s="4" t="s" r="A4">
        <v>72</v>
      </c>
      <c s="7" t="n" r="C4">
        <v>298313</v>
      </c>
      <c s="7" t="n" r="E4">
        <v>381510</v>
      </c>
    </row>
    <row spans="1:7" r="5">
      <c s="4" t="s" r="A5">
        <v>73</v>
      </c>
      <c s="5" t="n" r="C5">
        <v>6461</v>
      </c>
      <c s="5" t="n" r="E5">
        <v>4167</v>
      </c>
    </row>
    <row spans="1:7" r="6">
      <c s="4" t="s" r="A6">
        <v>33</v>
      </c>
      <c s="5" t="n" r="C6">
        <v>62701</v>
      </c>
      <c s="7" t="n" r="F6">
        <v>65844</v>
      </c>
    </row>
    <row spans="1:7" r="7">
      <c s="4" t="s" r="A7">
        <v>450</v>
      </c>
      <c s="7" t="n" r="C7">
        <v>6288</v>
      </c>
      <c s="5" t="n" r="F7">
        <v>8282</v>
      </c>
    </row>
    <row spans="1:7" r="8">
      <c s="4" t="s" r="A8">
        <v>451</v>
      </c>
    </row>
    <row spans="1:7" r="9">
      <c s="3" t="s" r="A9">
        <v>441</v>
      </c>
    </row>
    <row spans="1:7" r="10">
      <c s="4" t="s" r="A10">
        <v>452</v>
      </c>
      <c s="4" t="s" r="C10">
        <v>453</v>
      </c>
    </row>
    <row spans="1:7" r="11">
      <c s="4" t="s" r="A11">
        <v>258</v>
      </c>
    </row>
    <row spans="1:7" r="12">
      <c s="3" t="s" r="A12">
        <v>441</v>
      </c>
    </row>
    <row spans="1:7" r="13">
      <c s="4" t="s" r="A13">
        <v>454</v>
      </c>
      <c s="4" t="s" r="C13">
        <v>455</v>
      </c>
    </row>
    <row spans="1:7" r="14">
      <c s="4" t="s" r="A14">
        <v>456</v>
      </c>
    </row>
    <row spans="1:7" r="15">
      <c s="3" t="s" r="A15">
        <v>441</v>
      </c>
    </row>
    <row spans="1:7" r="16">
      <c s="4" t="s" r="A16">
        <v>457</v>
      </c>
      <c s="4" t="s" r="B16">
        <v>455</v>
      </c>
    </row>
    <row spans="1:7" r="17">
      <c s="4" t="s" r="A17">
        <v>458</v>
      </c>
      <c s="4" t="s" r="C17">
        <v>459</v>
      </c>
    </row>
    <row spans="1:7" r="18">
      <c s="4" t="s" r="A18">
        <v>460</v>
      </c>
      <c s="5" t="n" r="F18">
        <v>338000</v>
      </c>
    </row>
    <row spans="1:7" r="19">
      <c s="4" t="s" r="A19">
        <v>461</v>
      </c>
      <c s="7" t="n" r="D19">
        <v>10000</v>
      </c>
    </row>
    <row spans="1:7" r="20">
      <c s="4" t="s" r="A20">
        <v>73</v>
      </c>
      <c s="7" t="n" r="C20">
        <v>33000</v>
      </c>
    </row>
    <row spans="1:7" r="21">
      <c s="4" t="s" r="A21">
        <v>462</v>
      </c>
      <c s="7" t="n" r="C21">
        <v>385000</v>
      </c>
    </row>
    <row spans="1:7" r="22">
      <c s="4" t="s" r="A22">
        <v>463</v>
      </c>
      <c s="5" t="n" r="C22">
        <v>8</v>
      </c>
    </row>
    <row spans="1:7" r="23">
      <c s="4" t="s" r="A23">
        <v>464</v>
      </c>
      <c s="5" t="n" r="C23">
        <v>2</v>
      </c>
    </row>
    <row spans="1:7" r="24">
      <c s="4" t="s" r="A24">
        <v>33</v>
      </c>
      <c s="7" t="n" r="C24">
        <v>62000</v>
      </c>
      <c s="7" t="n" r="G24">
        <v>67000</v>
      </c>
    </row>
    <row spans="1:7" r="25">
      <c s="4" t="s" r="A25">
        <v>465</v>
      </c>
    </row>
    <row spans="1:7" r="26">
      <c s="3" t="s" r="A26">
        <v>441</v>
      </c>
    </row>
    <row spans="1:7" r="27">
      <c s="4" t="s" r="A27">
        <v>460</v>
      </c>
      <c s="5" t="n" r="C27">
        <v>49000</v>
      </c>
      <c s="5" t="n" r="F27">
        <v>159000</v>
      </c>
    </row>
    <row spans="1:7" r="28">
      <c s="4" t="s" r="A28">
        <v>466</v>
      </c>
    </row>
    <row spans="1:7" r="29">
      <c s="3" t="s" r="A29">
        <v>441</v>
      </c>
    </row>
    <row spans="1:7" r="30">
      <c s="4" t="s" r="A30">
        <v>460</v>
      </c>
      <c s="5" t="n" r="C30">
        <v>52000</v>
      </c>
      <c s="5" t="n" r="F30">
        <v>179000</v>
      </c>
    </row>
    <row spans="1:7" r="31">
      <c s="4" t="s" r="A31">
        <v>467</v>
      </c>
    </row>
    <row spans="1:7" r="32">
      <c s="3" t="s" r="A32">
        <v>441</v>
      </c>
    </row>
    <row spans="1:7" r="33">
      <c s="4" t="s" r="A33">
        <v>468</v>
      </c>
      <c s="5" t="n" r="C33">
        <v>111000</v>
      </c>
    </row>
    <row spans="1:7" r="34">
      <c s="4" t="s" r="A34">
        <v>469</v>
      </c>
    </row>
    <row spans="1:7" r="35">
      <c s="3" t="s" r="A35">
        <v>441</v>
      </c>
    </row>
    <row spans="1:7" r="36">
      <c s="4" t="s" r="A36">
        <v>468</v>
      </c>
      <c s="5" t="n" r="C36">
        <v>30000</v>
      </c>
    </row>
    <row spans="1:7" r="37">
      <c s="4" t="s" r="A37">
        <v>470</v>
      </c>
    </row>
    <row spans="1:7" r="38">
      <c s="3" t="s" r="A38">
        <v>441</v>
      </c>
    </row>
    <row spans="1:7" r="39">
      <c s="4" t="s" r="A39">
        <v>460</v>
      </c>
      <c s="5" t="n" r="C39">
        <v>101000</v>
      </c>
    </row>
    <row spans="1:7" r="40">
      <c s="4" t="s" r="A40">
        <v>72</v>
      </c>
      <c s="7" t="n" r="C40">
        <v>68000</v>
      </c>
      <c s="7" t="n" r="E40">
        <v>87000</v>
      </c>
      <c s="7" t="n" r="F40">
        <v>351000</v>
      </c>
    </row>
    <row spans="1:7" r="41">
      <c s="4" t="s" r="A41">
        <v>471</v>
      </c>
      <c s="4" t="s" r="C41">
        <v>472</v>
      </c>
      <c s="4" t="s" r="E41">
        <v>472</v>
      </c>
    </row>
    <row spans="1:7" r="42">
      <c s="4" t="s" r="A42">
        <v>463</v>
      </c>
      <c s="5" t="n" r="C42">
        <v>70</v>
      </c>
      <c s="5" t="n" r="E42">
        <v>83</v>
      </c>
    </row>
    <row spans="1:7" r="43">
      <c s="4" t="s" r="A43">
        <v>464</v>
      </c>
      <c s="5" t="n" r="C43">
        <v>7</v>
      </c>
      <c s="5" t="n" r="E43">
        <v>4</v>
      </c>
    </row>
    <row spans="1:7" r="44">
      <c s="4" t="s" r="A44">
        <v>473</v>
      </c>
      <c s="4" t="s" r="C44">
        <v>474</v>
      </c>
    </row>
    <row spans="1:7" r="45">
      <c s="4" t="s" r="A45">
        <v>475</v>
      </c>
      <c s="5" t="n" r="F45">
        <v>13</v>
      </c>
    </row>
    <row spans="1:7" r="46">
      <c s="4" t="s" r="A46">
        <v>476</v>
      </c>
      <c s="5" t="n" r="C46">
        <v>4</v>
      </c>
    </row>
    <row spans="1:7" r="47">
      <c s="4" t="s" r="A47">
        <v>477</v>
      </c>
    </row>
    <row spans="1:7" r="48">
      <c s="3" t="s" r="A48">
        <v>441</v>
      </c>
    </row>
    <row spans="1:7" r="49">
      <c s="4" t="s" r="A49">
        <v>462</v>
      </c>
      <c s="7" t="n" r="C49">
        <v>385000</v>
      </c>
      <c s="7" t="n" r="F49">
        <v>420000</v>
      </c>
    </row>
    <row spans="1:7" r="50">
      <c s="4" t="s" r="A50">
        <v>478</v>
      </c>
    </row>
    <row spans="1:7" r="51">
      <c s="3" t="s" r="A51">
        <v>441</v>
      </c>
    </row>
    <row spans="1:7" r="52">
      <c s="4" t="s" r="A52">
        <v>479</v>
      </c>
      <c s="5" t="n" r="C52">
        <v>192000</v>
      </c>
      <c s="5" t="n" r="F52">
        <v>186000</v>
      </c>
    </row>
    <row spans="1:7" r="53">
      <c s="4" t="s" r="A53">
        <v>450</v>
      </c>
      <c s="7" t="n" r="C53">
        <v>41000</v>
      </c>
      <c s="7" t="n" r="F53">
        <v>66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17"/>
  </cols>
  <sheetData>
    <row spans="1:4" r="1">
      <c s="1" t="s" r="A1">
        <v>480</v>
      </c>
      <c s="2" t="s" r="B1">
        <v>412</v>
      </c>
      <c s="2" t="s" r="C1">
        <v>1</v>
      </c>
    </row>
    <row spans="1:4" r="2">
      <c s="2" t="s" r="B2">
        <v>481</v>
      </c>
      <c s="2" t="s" r="C2">
        <v>282</v>
      </c>
      <c s="2" t="s" r="D2">
        <v>482</v>
      </c>
    </row>
    <row spans="1:4" r="3">
      <c s="3" t="s" r="A3">
        <v>441</v>
      </c>
    </row>
    <row spans="1:4" r="4">
      <c s="4" t="s" r="A4">
        <v>483</v>
      </c>
      <c s="16" t="n" r="B4">
        <v>155</v>
      </c>
      <c s="7" t="n" r="C4">
        <v>50</v>
      </c>
    </row>
    <row spans="1:4" r="5">
      <c s="4" t="s" r="A5">
        <v>484</v>
      </c>
      <c s="5" t="n" r="B5">
        <v>17</v>
      </c>
    </row>
    <row spans="1:4" r="6">
      <c s="4" t="s" r="A6">
        <v>485</v>
      </c>
      <c s="5" t="n" r="C6">
        <v>48</v>
      </c>
      <c s="16" t="n" r="D6">
        <v>149</v>
      </c>
    </row>
    <row spans="1:4" r="7">
      <c s="4" t="s" r="A7">
        <v>486</v>
      </c>
      <c s="5" t="n" r="C7">
        <v>9</v>
      </c>
      <c s="5" t="n" r="D7">
        <v>28</v>
      </c>
    </row>
    <row spans="1:4" r="8">
      <c s="4" t="s" r="A8">
        <v>487</v>
      </c>
      <c s="5" t="n" r="D8">
        <v>127</v>
      </c>
    </row>
    <row spans="1:4" r="9">
      <c s="4" t="s" r="A9">
        <v>488</v>
      </c>
    </row>
    <row spans="1:4" r="10">
      <c s="3" t="s" r="A10">
        <v>441</v>
      </c>
    </row>
    <row spans="1:4" r="11">
      <c s="4" t="s" r="A11">
        <v>483</v>
      </c>
      <c s="7" t="n" r="C11">
        <v>41</v>
      </c>
      <c s="16" t="n" r="D11">
        <v>127</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489</v>
      </c>
      <c s="2" t="s" r="B1">
        <v>490</v>
      </c>
    </row>
    <row spans="1:2" r="2">
      <c s="4" t="s" r="A2">
        <v>491</v>
      </c>
    </row>
    <row spans="1:2" r="3">
      <c s="3" t="s" r="A3">
        <v>441</v>
      </c>
    </row>
    <row spans="1:2" r="4">
      <c s="4" t="s" r="A4">
        <v>492</v>
      </c>
      <c s="7" t="n" r="B4">
        <v>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s="1" t="s" r="A1">
        <v>493</v>
      </c>
      <c s="2" t="s" r="B1">
        <v>148</v>
      </c>
    </row>
    <row spans="1:2" r="2">
      <c s="3" t="s" r="A2">
        <v>441</v>
      </c>
    </row>
    <row spans="1:2" r="3">
      <c s="4" t="s" r="A3">
        <v>494</v>
      </c>
      <c s="9" t="n" r="B3">
        <v>63.6</v>
      </c>
    </row>
    <row spans="1:2" r="4">
      <c s="4" t="s" r="A4">
        <v>495</v>
      </c>
      <c s="4" t="s" r="B4">
        <v>496</v>
      </c>
    </row>
    <row spans="1:2" r="5">
      <c s="4" t="s" r="A5">
        <v>497</v>
      </c>
    </row>
    <row spans="1:2" r="6">
      <c s="3" t="s" r="A6">
        <v>441</v>
      </c>
    </row>
    <row spans="1:2" r="7">
      <c s="4" t="s" r="A7">
        <v>494</v>
      </c>
      <c s="9" t="n" r="B7">
        <v>46.4</v>
      </c>
    </row>
    <row spans="1:2" r="8">
      <c s="4" t="s" r="A8">
        <v>498</v>
      </c>
    </row>
    <row spans="1:2" r="9">
      <c s="3" t="s" r="A9">
        <v>441</v>
      </c>
    </row>
    <row spans="1:2" r="10">
      <c s="4" t="s" r="A10">
        <v>494</v>
      </c>
      <c s="14" t="n" r="B10">
        <v>14.7</v>
      </c>
    </row>
    <row spans="1:2" r="11">
      <c s="4" t="s" r="A11">
        <v>499</v>
      </c>
    </row>
    <row spans="1:2" r="12">
      <c s="3" t="s" r="A12">
        <v>441</v>
      </c>
    </row>
    <row spans="1:2" r="13">
      <c s="4" t="s" r="A13">
        <v>494</v>
      </c>
      <c s="9" t="n" r="B13">
        <v>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0</v>
      </c>
      <c s="2" t="s" r="B1">
        <v>2</v>
      </c>
      <c s="2" t="s" r="C1">
        <v>25</v>
      </c>
    </row>
    <row spans="1:3" r="2">
      <c s="3" t="s" r="A2">
        <v>501</v>
      </c>
    </row>
    <row spans="1:3" r="3">
      <c s="4" t="s" r="A3">
        <v>502</v>
      </c>
      <c s="7" t="n" r="B3">
        <v>9775</v>
      </c>
      <c s="7" t="n" r="C3">
        <v>9915</v>
      </c>
    </row>
    <row spans="1:3" r="4">
      <c s="4" t="s" r="A4">
        <v>291</v>
      </c>
    </row>
    <row spans="1:3" r="5">
      <c s="3" t="s" r="A5">
        <v>501</v>
      </c>
    </row>
    <row spans="1:3" r="6">
      <c s="4" t="s" r="A6">
        <v>503</v>
      </c>
      <c s="5" t="n" r="B6">
        <v>9960</v>
      </c>
      <c s="5" t="n" r="C6">
        <v>10038</v>
      </c>
    </row>
    <row spans="1:3" r="7">
      <c s="4" t="s" r="A7">
        <v>504</v>
      </c>
      <c s="5" t="n" r="B7">
        <v>-185</v>
      </c>
      <c s="5" t="n" r="C7">
        <v>-123</v>
      </c>
    </row>
    <row spans="1:3" r="8">
      <c s="4" t="s" r="A8">
        <v>502</v>
      </c>
      <c s="5" t="n" r="B8">
        <v>9775</v>
      </c>
      <c s="5" t="n" r="C8">
        <v>9915</v>
      </c>
    </row>
    <row spans="1:3" r="9">
      <c s="4" t="s" r="A9">
        <v>505</v>
      </c>
    </row>
    <row spans="1:3" r="10">
      <c s="3" t="s" r="A10">
        <v>501</v>
      </c>
    </row>
    <row spans="1:3" r="11">
      <c s="4" t="s" r="A11">
        <v>503</v>
      </c>
      <c s="5" t="n" r="B11">
        <v>3825</v>
      </c>
      <c s="5" t="n" r="C11">
        <v>3859</v>
      </c>
    </row>
    <row spans="1:3" r="12">
      <c s="4" t="s" r="A12">
        <v>506</v>
      </c>
    </row>
    <row spans="1:3" r="13">
      <c s="3" t="s" r="A13">
        <v>501</v>
      </c>
    </row>
    <row spans="1:3" r="14">
      <c s="4" t="s" r="A14">
        <v>503</v>
      </c>
      <c s="5" t="n" r="B14">
        <v>210</v>
      </c>
      <c s="5" t="n" r="C14">
        <v>201</v>
      </c>
    </row>
    <row spans="1:3" r="15">
      <c s="4" t="s" r="A15">
        <v>507</v>
      </c>
    </row>
    <row spans="1:3" r="16">
      <c s="3" t="s" r="A16">
        <v>501</v>
      </c>
    </row>
    <row spans="1:3" r="17">
      <c s="4" t="s" r="A17">
        <v>503</v>
      </c>
      <c s="5" t="n" r="B17">
        <v>1642</v>
      </c>
      <c s="5" t="n" r="C17">
        <v>1685</v>
      </c>
    </row>
    <row spans="1:3" r="18">
      <c s="4" t="s" r="A18">
        <v>508</v>
      </c>
    </row>
    <row spans="1:3" r="19">
      <c s="3" t="s" r="A19">
        <v>501</v>
      </c>
    </row>
    <row spans="1:3" r="20">
      <c s="4" t="s" r="A20">
        <v>503</v>
      </c>
      <c s="5" t="n" r="B20">
        <v>14</v>
      </c>
      <c s="5" t="n" r="C20">
        <v>15</v>
      </c>
    </row>
    <row spans="1:3" r="21">
      <c s="4" t="s" r="A21">
        <v>509</v>
      </c>
    </row>
    <row spans="1:3" r="22">
      <c s="3" t="s" r="A22">
        <v>501</v>
      </c>
    </row>
    <row spans="1:3" r="23">
      <c s="4" t="s" r="A23">
        <v>503</v>
      </c>
      <c s="5" t="n" r="B23">
        <v>57</v>
      </c>
      <c s="5" t="n" r="C23">
        <v>59</v>
      </c>
    </row>
    <row spans="1:3" r="24">
      <c s="4" t="s" r="A24">
        <v>510</v>
      </c>
    </row>
    <row spans="1:3" r="25">
      <c s="3" t="s" r="A25">
        <v>501</v>
      </c>
    </row>
    <row spans="1:3" r="26">
      <c s="4" t="s" r="A26">
        <v>503</v>
      </c>
      <c s="5" t="n" r="B26">
        <v>1915</v>
      </c>
      <c s="5" t="n" r="C26">
        <v>1926</v>
      </c>
    </row>
    <row spans="1:3" r="27">
      <c s="4" t="s" r="A27">
        <v>511</v>
      </c>
    </row>
    <row spans="1:3" r="28">
      <c s="3" t="s" r="A28">
        <v>501</v>
      </c>
    </row>
    <row spans="1:3" r="29">
      <c s="4" t="s" r="A29">
        <v>503</v>
      </c>
      <c s="5" t="n" r="B29">
        <v>1915</v>
      </c>
      <c s="5" t="n" r="C29">
        <v>1916</v>
      </c>
    </row>
    <row spans="1:3" r="30">
      <c s="4" t="s" r="A30">
        <v>512</v>
      </c>
    </row>
    <row spans="1:3" r="31">
      <c s="3" t="s" r="A31">
        <v>501</v>
      </c>
    </row>
    <row spans="1:3" r="32">
      <c s="4" t="s" r="A32">
        <v>503</v>
      </c>
      <c s="5" t="n" r="B32">
        <v>382</v>
      </c>
      <c s="5" t="n" r="C32">
        <v>377</v>
      </c>
    </row>
    <row spans="1:3" r="33">
      <c s="4" t="s" r="A33">
        <v>513</v>
      </c>
    </row>
    <row spans="1:3" r="34">
      <c s="3" t="s" r="A34">
        <v>501</v>
      </c>
    </row>
    <row spans="1:3" r="35">
      <c s="4" t="s" r="A35">
        <v>503</v>
      </c>
      <c s="5" t="n" r="B35">
        <v>9056</v>
      </c>
      <c s="5" t="n" r="C35">
        <v>9184</v>
      </c>
    </row>
    <row spans="1:3" r="36">
      <c s="4" t="s" r="A36">
        <v>504</v>
      </c>
      <c s="5" t="n" r="B36">
        <v>-185</v>
      </c>
      <c s="5" t="n" r="C36">
        <v>-123</v>
      </c>
    </row>
    <row spans="1:3" r="37">
      <c s="4" t="s" r="A37">
        <v>502</v>
      </c>
      <c s="5" t="n" r="B37">
        <v>8871</v>
      </c>
      <c s="5" t="n" r="C37">
        <v>9061</v>
      </c>
    </row>
    <row spans="1:3" r="38">
      <c s="4" t="s" r="A38">
        <v>514</v>
      </c>
    </row>
    <row spans="1:3" r="39">
      <c s="3" t="s" r="A39">
        <v>501</v>
      </c>
    </row>
    <row spans="1:3" r="40">
      <c s="4" t="s" r="A40">
        <v>503</v>
      </c>
      <c s="5" t="n" r="B40">
        <v>3825</v>
      </c>
      <c s="5" t="n" r="C40">
        <v>3859</v>
      </c>
    </row>
    <row spans="1:3" r="41">
      <c s="4" t="s" r="A41">
        <v>515</v>
      </c>
    </row>
    <row spans="1:3" r="42">
      <c s="3" t="s" r="A42">
        <v>501</v>
      </c>
    </row>
    <row spans="1:3" r="43">
      <c s="4" t="s" r="A43">
        <v>503</v>
      </c>
      <c s="5" t="n" r="B43">
        <v>210</v>
      </c>
      <c s="5" t="n" r="C43">
        <v>201</v>
      </c>
    </row>
    <row spans="1:3" r="44">
      <c s="4" t="s" r="A44">
        <v>516</v>
      </c>
    </row>
    <row spans="1:3" r="45">
      <c s="3" t="s" r="A45">
        <v>501</v>
      </c>
    </row>
    <row spans="1:3" r="46">
      <c s="4" t="s" r="A46">
        <v>503</v>
      </c>
      <c s="5" t="n" r="B46">
        <v>1642</v>
      </c>
      <c s="5" t="n" r="C46">
        <v>1685</v>
      </c>
    </row>
    <row spans="1:3" r="47">
      <c s="4" t="s" r="A47">
        <v>517</v>
      </c>
    </row>
    <row spans="1:3" r="48">
      <c s="3" t="s" r="A48">
        <v>501</v>
      </c>
    </row>
    <row spans="1:3" r="49">
      <c s="4" t="s" r="A49">
        <v>503</v>
      </c>
      <c s="5" t="n" r="B49">
        <v>14</v>
      </c>
      <c s="5" t="n" r="C49">
        <v>15</v>
      </c>
    </row>
    <row spans="1:3" r="50">
      <c s="4" t="s" r="A50">
        <v>518</v>
      </c>
    </row>
    <row spans="1:3" r="51">
      <c s="3" t="s" r="A51">
        <v>501</v>
      </c>
    </row>
    <row spans="1:3" r="52">
      <c s="4" t="s" r="A52">
        <v>503</v>
      </c>
      <c s="5" t="n" r="B52">
        <v>57</v>
      </c>
      <c s="5" t="n" r="C52">
        <v>59</v>
      </c>
    </row>
    <row spans="1:3" r="53">
      <c s="4" t="s" r="A53">
        <v>519</v>
      </c>
    </row>
    <row spans="1:3" r="54">
      <c s="3" t="s" r="A54">
        <v>501</v>
      </c>
    </row>
    <row spans="1:3" r="55">
      <c s="4" t="s" r="A55">
        <v>503</v>
      </c>
      <c s="5" t="n" r="B55">
        <v>1360</v>
      </c>
      <c s="5" t="n" r="C55">
        <v>1377</v>
      </c>
    </row>
    <row spans="1:3" r="56">
      <c s="4" t="s" r="A56">
        <v>520</v>
      </c>
    </row>
    <row spans="1:3" r="57">
      <c s="3" t="s" r="A57">
        <v>501</v>
      </c>
    </row>
    <row spans="1:3" r="58">
      <c s="4" t="s" r="A58">
        <v>503</v>
      </c>
      <c s="5" t="n" r="B58">
        <v>1915</v>
      </c>
      <c s="5" t="n" r="C58">
        <v>1916</v>
      </c>
    </row>
    <row spans="1:3" r="59">
      <c s="4" t="s" r="A59">
        <v>521</v>
      </c>
    </row>
    <row spans="1:3" r="60">
      <c s="3" t="s" r="A60">
        <v>501</v>
      </c>
    </row>
    <row spans="1:3" r="61">
      <c s="4" t="s" r="A61">
        <v>503</v>
      </c>
      <c s="5" t="n" r="B61">
        <v>33</v>
      </c>
      <c s="5" t="n" r="C61">
        <v>72</v>
      </c>
    </row>
    <row spans="1:3" r="62">
      <c s="4" t="s" r="A62">
        <v>522</v>
      </c>
    </row>
    <row spans="1:3" r="63">
      <c s="3" t="s" r="A63">
        <v>501</v>
      </c>
    </row>
    <row spans="1:3" r="64">
      <c s="4" t="s" r="A64">
        <v>503</v>
      </c>
      <c s="5" t="n" r="B64">
        <v>904</v>
      </c>
      <c s="5" t="n" r="C64">
        <v>854</v>
      </c>
    </row>
    <row spans="1:3" r="65">
      <c s="4" t="s" r="A65">
        <v>502</v>
      </c>
      <c s="5" t="n" r="B65">
        <v>904</v>
      </c>
      <c s="5" t="n" r="C65">
        <v>854</v>
      </c>
    </row>
    <row spans="1:3" r="66">
      <c s="4" t="s" r="A66">
        <v>523</v>
      </c>
    </row>
    <row spans="1:3" r="67">
      <c s="3" t="s" r="A67">
        <v>501</v>
      </c>
    </row>
    <row spans="1:3" r="68">
      <c s="4" t="s" r="A68">
        <v>503</v>
      </c>
      <c s="5" t="n" r="B68">
        <v>555</v>
      </c>
      <c s="5" t="n" r="C68">
        <v>549</v>
      </c>
    </row>
    <row spans="1:3" r="69">
      <c s="4" t="s" r="A69">
        <v>524</v>
      </c>
    </row>
    <row spans="1:3" r="70">
      <c s="3" t="s" r="A70">
        <v>501</v>
      </c>
    </row>
    <row spans="1:3" r="71">
      <c s="4" t="s" r="A71">
        <v>503</v>
      </c>
      <c s="7" t="n" r="B71">
        <v>349</v>
      </c>
      <c s="7" t="n" r="C71">
        <v>3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8"/>
    <col customWidth="1" max="2" min="2" width="29"/>
    <col customWidth="1" max="3" min="3" width="29"/>
  </cols>
  <sheetData>
    <row spans="1:3" r="1">
      <c s="1" t="s" r="A1">
        <v>525</v>
      </c>
      <c s="2" t="s" r="B1">
        <v>1</v>
      </c>
    </row>
    <row spans="1:3" r="2">
      <c s="2" t="s" r="B2">
        <v>526</v>
      </c>
      <c s="2" t="s" r="C2">
        <v>527</v>
      </c>
    </row>
    <row spans="1:3" r="3">
      <c s="3" t="s" r="A3">
        <v>528</v>
      </c>
    </row>
    <row spans="1:3" r="4">
      <c s="4" t="s" r="A4">
        <v>529</v>
      </c>
      <c s="4" t="s" r="B4">
        <v>530</v>
      </c>
    </row>
    <row spans="1:3" r="5">
      <c s="4" t="s" r="A5">
        <v>531</v>
      </c>
      <c s="5" t="n" r="B5">
        <v>0</v>
      </c>
      <c s="5" t="n" r="C5">
        <v>2</v>
      </c>
    </row>
    <row spans="1:3" r="6">
      <c s="4" t="s" r="A6">
        <v>532</v>
      </c>
      <c s="7" t="n" r="C6">
        <v>2300000</v>
      </c>
    </row>
    <row spans="1:3" r="7">
      <c s="4" t="s" r="A7">
        <v>533</v>
      </c>
      <c s="7" t="n" r="B7">
        <v>10600000</v>
      </c>
    </row>
    <row spans="1:3" r="8">
      <c s="4" t="s" r="A8">
        <v>534</v>
      </c>
      <c s="5" t="n" r="B8">
        <v>5800000</v>
      </c>
    </row>
    <row spans="1:3" r="9">
      <c s="4" t="s" r="A9">
        <v>535</v>
      </c>
      <c s="5" t="n" r="B9">
        <v>1500000</v>
      </c>
    </row>
    <row spans="1:3" r="10">
      <c s="4" t="s" r="A10">
        <v>432</v>
      </c>
    </row>
    <row spans="1:3" r="11">
      <c s="3" t="s" r="A11">
        <v>528</v>
      </c>
    </row>
    <row spans="1:3" r="12">
      <c s="4" t="s" r="A12">
        <v>423</v>
      </c>
      <c s="5" t="n" r="B12">
        <v>2400000</v>
      </c>
    </row>
    <row spans="1:3" r="13">
      <c s="4" t="s" r="A13">
        <v>536</v>
      </c>
    </row>
    <row spans="1:3" r="14">
      <c s="3" t="s" r="A14">
        <v>528</v>
      </c>
    </row>
    <row spans="1:3" r="15">
      <c s="4" t="s" r="A15">
        <v>423</v>
      </c>
      <c s="5" t="n" r="B15">
        <v>11700000</v>
      </c>
    </row>
    <row spans="1:3" r="16">
      <c s="4" t="s" r="A16">
        <v>417</v>
      </c>
    </row>
    <row spans="1:3" r="17">
      <c s="3" t="s" r="A17">
        <v>528</v>
      </c>
    </row>
    <row spans="1:3" r="18">
      <c s="4" t="s" r="A18">
        <v>423</v>
      </c>
      <c s="5" t="n" r="B18">
        <v>800000</v>
      </c>
    </row>
    <row spans="1:3" r="19">
      <c s="4" t="s" r="A19">
        <v>537</v>
      </c>
    </row>
    <row spans="1:3" r="20">
      <c s="3" t="s" r="A20">
        <v>528</v>
      </c>
    </row>
    <row spans="1:3" r="21">
      <c s="4" t="s" r="A21">
        <v>538</v>
      </c>
      <c s="5" t="n" r="B21">
        <v>0</v>
      </c>
      <c s="5" t="n" r="C21">
        <v>0</v>
      </c>
    </row>
    <row spans="1:3" r="22">
      <c s="4" t="s" r="A22">
        <v>539</v>
      </c>
      <c s="7" t="n" r="B22">
        <v>0</v>
      </c>
      <c s="7" t="n" r="C22">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0</v>
      </c>
      <c s="2" t="s" r="B1">
        <v>1</v>
      </c>
    </row>
    <row spans="1:3" r="2">
      <c s="2" t="s" r="B2">
        <v>2</v>
      </c>
      <c s="2" t="s" r="C2">
        <v>70</v>
      </c>
    </row>
    <row spans="1:3" r="3">
      <c s="4" t="s" r="A3">
        <v>111</v>
      </c>
      <c s="7" t="n" r="B3">
        <v>0</v>
      </c>
      <c s="7" t="n" r="C3">
        <v>55</v>
      </c>
    </row>
    <row spans="1:3" r="4">
      <c s="4" t="s" r="A4">
        <v>112</v>
      </c>
      <c s="5" t="n" r="B4">
        <v>0</v>
      </c>
      <c s="5" t="n" r="C4">
        <v>63</v>
      </c>
    </row>
    <row spans="1:3" r="5">
      <c s="4" t="s" r="A5">
        <v>113</v>
      </c>
      <c s="7" t="n" r="B5">
        <v>0</v>
      </c>
      <c s="7" t="n" r="C5">
        <v>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0</v>
      </c>
      <c s="2" t="s" r="B1">
        <v>2</v>
      </c>
      <c s="2" t="s" r="C1">
        <v>25</v>
      </c>
    </row>
    <row spans="1:3" r="2">
      <c s="3" t="s" r="A2">
        <v>541</v>
      </c>
    </row>
    <row spans="1:3" r="3">
      <c s="4" t="s" r="A3">
        <v>542</v>
      </c>
      <c s="7" t="n" r="B3">
        <v>5152</v>
      </c>
      <c s="7" t="n" r="C3">
        <v>3007</v>
      </c>
    </row>
    <row spans="1:3" r="4">
      <c s="4" t="s" r="A4">
        <v>543</v>
      </c>
    </row>
    <row spans="1:3" r="5">
      <c s="3" t="s" r="A5">
        <v>541</v>
      </c>
    </row>
    <row spans="1:3" r="6">
      <c s="4" t="s" r="A6">
        <v>542</v>
      </c>
      <c s="5" t="n" r="B6">
        <v>5152</v>
      </c>
      <c s="5" t="n" r="C6">
        <v>3007</v>
      </c>
    </row>
    <row spans="1:3" r="7">
      <c s="4" t="s" r="A7">
        <v>544</v>
      </c>
    </row>
    <row spans="1:3" r="8">
      <c s="3" t="s" r="A8">
        <v>541</v>
      </c>
    </row>
    <row spans="1:3" r="9">
      <c s="4" t="s" r="A9">
        <v>542</v>
      </c>
      <c s="5" t="n" r="B9">
        <v>5152</v>
      </c>
      <c s="5" t="n" r="C9">
        <v>3007</v>
      </c>
    </row>
    <row spans="1:3" r="10">
      <c s="4" t="s" r="A10">
        <v>545</v>
      </c>
    </row>
    <row spans="1:3" r="11">
      <c s="3" t="s" r="A11">
        <v>541</v>
      </c>
    </row>
    <row spans="1:3" r="12">
      <c s="4" t="s" r="A12">
        <v>542</v>
      </c>
      <c s="7" t="n" r="B12">
        <v>5152</v>
      </c>
      <c s="7" t="n" r="C12">
        <v>30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546</v>
      </c>
      <c s="2" t="s" r="B1">
        <v>1</v>
      </c>
    </row>
    <row spans="1:3" r="2">
      <c s="2" t="s" r="B2">
        <v>2</v>
      </c>
      <c s="2" t="s" r="C2">
        <v>70</v>
      </c>
    </row>
    <row spans="1:3" r="3">
      <c s="3" t="s" r="A3">
        <v>547</v>
      </c>
    </row>
    <row spans="1:3" r="4">
      <c s="4" t="s" r="A4">
        <v>548</v>
      </c>
      <c s="7" t="n" r="B4">
        <v>14958</v>
      </c>
      <c s="7" t="n" r="C4">
        <v>950</v>
      </c>
    </row>
    <row spans="1:3" r="5">
      <c s="4" t="s" r="A5">
        <v>549</v>
      </c>
      <c s="7" t="n" r="B5">
        <v>46855</v>
      </c>
      <c s="7" t="n" r="C5">
        <v>2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0</v>
      </c>
      <c s="2" t="s" r="B1">
        <v>2</v>
      </c>
      <c s="2" t="s" r="C1">
        <v>25</v>
      </c>
    </row>
    <row spans="1:3" r="2">
      <c s="3" t="s" r="A2">
        <v>551</v>
      </c>
    </row>
    <row spans="1:3" r="3">
      <c s="4" t="s" r="A3">
        <v>552</v>
      </c>
      <c s="7" t="n" r="B3">
        <v>9660</v>
      </c>
      <c s="7" t="n" r="C3">
        <v>10468</v>
      </c>
    </row>
    <row spans="1:3" r="4">
      <c s="4" t="s" r="A4">
        <v>553</v>
      </c>
      <c s="5" t="n" r="B4">
        <v>21282</v>
      </c>
      <c s="5" t="n" r="C4">
        <v>19004</v>
      </c>
    </row>
    <row spans="1:3" r="5">
      <c s="4" t="s" r="A5">
        <v>554</v>
      </c>
      <c s="5" t="n" r="B5">
        <v>7913</v>
      </c>
      <c s="5" t="n" r="C5">
        <v>7396</v>
      </c>
    </row>
    <row spans="1:3" r="6">
      <c s="4" t="s" r="A6">
        <v>555</v>
      </c>
      <c s="5" t="n" r="B6">
        <v>22808</v>
      </c>
      <c s="5" t="n" r="C6">
        <v>23208</v>
      </c>
    </row>
    <row spans="1:3" r="7">
      <c s="4" t="s" r="A7">
        <v>556</v>
      </c>
      <c s="5" t="n" r="B7">
        <v>19486</v>
      </c>
    </row>
    <row spans="1:3" r="8">
      <c s="4" t="s" r="A8">
        <v>131</v>
      </c>
      <c s="5" t="n" r="B8">
        <v>15616</v>
      </c>
      <c s="5" t="n" r="C8">
        <v>15120</v>
      </c>
    </row>
    <row spans="1:3" r="9">
      <c s="4" t="s" r="A9">
        <v>557</v>
      </c>
      <c s="7" t="n" r="B9">
        <v>96765</v>
      </c>
      <c s="7" t="n" r="C9">
        <v>7519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8</v>
      </c>
      <c s="2" t="s" r="B1">
        <v>2</v>
      </c>
      <c s="2" t="s" r="C1">
        <v>25</v>
      </c>
    </row>
    <row spans="1:3" r="2">
      <c s="3" t="s" r="A2">
        <v>551</v>
      </c>
    </row>
    <row spans="1:3" r="3">
      <c s="4" t="s" r="A3">
        <v>559</v>
      </c>
      <c s="7" t="n" r="B3">
        <v>30228</v>
      </c>
      <c s="7" t="n" r="C3">
        <v>32041</v>
      </c>
    </row>
    <row spans="1:3" r="4">
      <c s="4" t="s" r="A4">
        <v>450</v>
      </c>
      <c s="5" t="n" r="B4">
        <v>6288</v>
      </c>
      <c s="5" t="n" r="C4">
        <v>8282</v>
      </c>
    </row>
    <row spans="1:3" r="5">
      <c s="4" t="s" r="A5">
        <v>560</v>
      </c>
      <c s="5" t="n" r="B5">
        <v>70737</v>
      </c>
      <c s="5" t="n" r="C5">
        <v>79549</v>
      </c>
    </row>
    <row spans="1:3" r="6">
      <c s="4" t="s" r="A6">
        <v>561</v>
      </c>
      <c s="5" t="n" r="B6">
        <v>4809</v>
      </c>
      <c s="5" t="n" r="C6">
        <v>14514</v>
      </c>
    </row>
    <row spans="1:3" r="7">
      <c s="4" t="s" r="A7">
        <v>562</v>
      </c>
      <c s="5" t="n" r="B7">
        <v>6100</v>
      </c>
      <c s="5" t="n" r="C7">
        <v>11869</v>
      </c>
    </row>
    <row spans="1:3" r="8">
      <c s="4" t="s" r="A8">
        <v>46</v>
      </c>
      <c s="7" t="n" r="B8">
        <v>118162</v>
      </c>
      <c s="7" t="n" r="C8">
        <v>14625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3</v>
      </c>
      <c s="2" t="s" r="B1">
        <v>2</v>
      </c>
      <c s="2" t="s" r="C1">
        <v>25</v>
      </c>
    </row>
    <row spans="1:3" r="2">
      <c s="3" t="s" r="A2">
        <v>551</v>
      </c>
    </row>
    <row spans="1:3" r="3">
      <c s="4" t="s" r="A3">
        <v>564</v>
      </c>
      <c s="7" t="n" r="B3">
        <v>49780</v>
      </c>
      <c s="7" t="n" r="C3">
        <v>56620</v>
      </c>
    </row>
    <row spans="1:3" r="4">
      <c s="4" t="s" r="A4">
        <v>565</v>
      </c>
      <c s="5" t="n" r="B4">
        <v>24368</v>
      </c>
      <c s="5" t="n" r="C4">
        <v>25057</v>
      </c>
    </row>
    <row spans="1:3" r="5">
      <c s="4" t="s" r="A5">
        <v>131</v>
      </c>
      <c s="5" t="n" r="B5">
        <v>335</v>
      </c>
      <c s="5" t="n" r="C5">
        <v>784</v>
      </c>
    </row>
    <row spans="1:3" r="6">
      <c s="4" t="s" r="A6">
        <v>49</v>
      </c>
      <c s="7" t="n" r="B6">
        <v>74483</v>
      </c>
      <c s="7" t="n" r="C6">
        <v>8246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6</v>
      </c>
      <c s="2" t="s" r="B1">
        <v>2</v>
      </c>
      <c s="2" t="s" r="C1">
        <v>25</v>
      </c>
    </row>
    <row spans="1:3" r="2">
      <c s="3" t="s" r="A2">
        <v>551</v>
      </c>
    </row>
    <row spans="1:3" r="3">
      <c s="4" t="s" r="A3">
        <v>567</v>
      </c>
      <c s="7" t="n" r="B3">
        <v>22411</v>
      </c>
      <c s="7" t="n" r="C3">
        <v>23018</v>
      </c>
    </row>
    <row spans="1:3" r="4">
      <c s="4" t="s" r="A4">
        <v>568</v>
      </c>
      <c s="5" t="n" r="B4">
        <v>43173</v>
      </c>
      <c s="5" t="n" r="C4">
        <v>41279</v>
      </c>
    </row>
    <row spans="1:3" r="5">
      <c s="4" t="s" r="A5">
        <v>569</v>
      </c>
      <c s="5" t="n" r="B5">
        <v>130299</v>
      </c>
      <c s="5" t="n" r="C5">
        <v>136238</v>
      </c>
    </row>
    <row spans="1:3" r="6">
      <c s="4" t="s" r="A6">
        <v>131</v>
      </c>
      <c s="5" t="n" r="B6">
        <v>34749</v>
      </c>
      <c s="5" t="n" r="C6">
        <v>34573</v>
      </c>
    </row>
    <row spans="1:3" r="7">
      <c s="4" t="s" r="A7">
        <v>53</v>
      </c>
      <c s="7" t="n" r="B7">
        <v>230632</v>
      </c>
      <c s="7" t="n" r="C7">
        <v>23510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570</v>
      </c>
      <c s="2" t="s" r="C1">
        <v>1</v>
      </c>
    </row>
    <row spans="1:4" r="2">
      <c s="2" t="s" r="C2">
        <v>2</v>
      </c>
      <c s="2" t="s" r="D2">
        <v>70</v>
      </c>
    </row>
    <row spans="1:4" r="3">
      <c s="3" t="s" r="A3">
        <v>571</v>
      </c>
    </row>
    <row spans="1:4" r="4">
      <c s="4" t="s" r="A4">
        <v>72</v>
      </c>
      <c s="7" t="n" r="C4">
        <v>298313</v>
      </c>
      <c s="7" t="n" r="D4">
        <v>381510</v>
      </c>
    </row>
    <row spans="1:4" r="5">
      <c s="4" t="s" r="A5">
        <v>73</v>
      </c>
      <c s="5" t="n" r="C5">
        <v>6461</v>
      </c>
      <c s="5" t="n" r="D5">
        <v>4167</v>
      </c>
    </row>
    <row spans="1:4" r="6">
      <c s="4" t="s" r="A6">
        <v>572</v>
      </c>
      <c s="5" t="n" r="C6">
        <v>33204</v>
      </c>
      <c s="5" t="n" r="D6">
        <v>76209</v>
      </c>
    </row>
    <row spans="1:4" r="7">
      <c s="4" t="s" r="A7">
        <v>74</v>
      </c>
      <c s="5" t="n" r="C7">
        <v>304774</v>
      </c>
      <c s="5" t="n" r="D7">
        <v>385677</v>
      </c>
    </row>
    <row spans="1:4" r="8">
      <c s="4" t="s" r="A8">
        <v>80</v>
      </c>
      <c s="5" t="n" r="C8">
        <v>45657</v>
      </c>
      <c s="5" t="n" r="D8">
        <v>43111</v>
      </c>
    </row>
    <row spans="1:4" r="9">
      <c s="4" t="s" r="A9">
        <v>573</v>
      </c>
      <c s="5" t="n" r="C9">
        <v>43953</v>
      </c>
      <c s="5" t="n" r="D9">
        <v>51060</v>
      </c>
    </row>
    <row spans="1:4" r="10">
      <c s="4" t="s" r="A10">
        <v>129</v>
      </c>
      <c s="5" t="n" r="C10">
        <v>93019</v>
      </c>
      <c s="5" t="n" r="D10">
        <v>45098</v>
      </c>
    </row>
    <row spans="1:4" r="11">
      <c s="4" t="s" r="A11">
        <v>574</v>
      </c>
      <c s="5" t="n" r="C11">
        <v>-11508</v>
      </c>
      <c s="5" t="n" r="D11">
        <v>-13148</v>
      </c>
    </row>
    <row spans="1:4" r="12">
      <c s="4" t="s" r="A12">
        <v>575</v>
      </c>
      <c s="5" t="n" r="C12">
        <v>-7607</v>
      </c>
      <c s="5" t="n" r="D12">
        <v>2943</v>
      </c>
    </row>
    <row spans="1:4" r="13">
      <c s="4" t="s" r="A13">
        <v>83</v>
      </c>
      <c s="5" t="n" r="C13">
        <v>14089</v>
      </c>
      <c s="5" t="n" r="D13">
        <v>66004</v>
      </c>
    </row>
    <row spans="1:4" r="14">
      <c s="4" t="s" r="A14">
        <v>85</v>
      </c>
      <c s="5" t="n" r="C14">
        <v>-4133</v>
      </c>
      <c s="5" t="n" r="D14">
        <v>-1289</v>
      </c>
    </row>
    <row spans="1:4" r="15">
      <c s="4" t="s" r="A15">
        <v>86</v>
      </c>
      <c s="5" t="n" r="C15">
        <v>-2441</v>
      </c>
      <c s="5" t="n" r="D15">
        <v>5283</v>
      </c>
    </row>
    <row spans="1:4" r="16">
      <c s="4" t="s" r="A16">
        <v>87</v>
      </c>
      <c s="5" t="n" r="C16">
        <v>790</v>
      </c>
      <c s="5" t="n" r="D16">
        <v>622</v>
      </c>
    </row>
    <row spans="1:4" r="17">
      <c s="4" t="s" r="A17">
        <v>88</v>
      </c>
      <c s="5" t="n" r="C17">
        <v>-13182</v>
      </c>
      <c s="5" t="n" r="D17">
        <v>-13129</v>
      </c>
    </row>
    <row spans="1:4" r="18">
      <c s="4" t="s" r="A18">
        <v>90</v>
      </c>
      <c s="5" t="n" r="C18">
        <v>-4877</v>
      </c>
      <c s="5" t="n" r="D18">
        <v>57491</v>
      </c>
    </row>
    <row spans="1:4" r="19">
      <c s="4" t="s" r="A19">
        <v>576</v>
      </c>
    </row>
    <row spans="1:4" r="20">
      <c s="3" t="s" r="A20">
        <v>571</v>
      </c>
    </row>
    <row spans="1:4" r="21">
      <c s="4" t="s" r="A21">
        <v>572</v>
      </c>
      <c s="5" t="n" r="C21">
        <v>35040</v>
      </c>
      <c s="5" t="n" r="D21">
        <v>78632</v>
      </c>
    </row>
    <row spans="1:4" r="22">
      <c s="4" t="s" r="A22">
        <v>80</v>
      </c>
      <c s="5" t="n" r="C22">
        <v>42749</v>
      </c>
      <c s="5" t="n" r="D22">
        <v>41425</v>
      </c>
    </row>
    <row spans="1:4" r="23">
      <c s="4" t="s" r="A23">
        <v>129</v>
      </c>
      <c s="5" t="n" r="C23">
        <v>23254</v>
      </c>
      <c s="5" t="n" r="D23">
        <v>19316</v>
      </c>
    </row>
    <row spans="1:4" r="24">
      <c s="4" t="s" r="A24">
        <v>577</v>
      </c>
    </row>
    <row spans="1:4" r="25">
      <c s="3" t="s" r="A25">
        <v>571</v>
      </c>
    </row>
    <row spans="1:4" r="26">
      <c s="4" t="s" r="A26">
        <v>72</v>
      </c>
      <c s="5" t="n" r="C26">
        <v>114172</v>
      </c>
      <c s="5" t="n" r="D26">
        <v>119983</v>
      </c>
    </row>
    <row spans="1:4" r="27">
      <c s="4" t="s" r="A27">
        <v>572</v>
      </c>
      <c s="5" t="n" r="C27">
        <v>23839</v>
      </c>
      <c s="5" t="n" r="D27">
        <v>30208</v>
      </c>
    </row>
    <row spans="1:4" r="28">
      <c s="4" t="s" r="A28">
        <v>80</v>
      </c>
      <c s="5" t="n" r="C28">
        <v>12050</v>
      </c>
      <c s="5" t="n" r="D28">
        <v>11408</v>
      </c>
    </row>
    <row spans="1:4" r="29">
      <c s="4" t="s" r="A29">
        <v>129</v>
      </c>
      <c s="5" t="n" r="C29">
        <v>22054</v>
      </c>
      <c s="5" t="n" r="D29">
        <v>16238</v>
      </c>
    </row>
    <row spans="1:4" r="30">
      <c s="4" t="s" r="A30">
        <v>578</v>
      </c>
    </row>
    <row spans="1:4" r="31">
      <c s="3" t="s" r="A31">
        <v>571</v>
      </c>
    </row>
    <row spans="1:4" r="32">
      <c s="4" t="s" r="A32">
        <v>72</v>
      </c>
      <c s="5" t="n" r="C32">
        <v>27937</v>
      </c>
      <c s="5" t="n" r="D32">
        <v>40249</v>
      </c>
    </row>
    <row spans="1:4" r="33">
      <c s="4" t="s" r="A33">
        <v>572</v>
      </c>
      <c s="5" t="n" r="C33">
        <v>1750</v>
      </c>
      <c s="5" t="n" r="D33">
        <v>-971</v>
      </c>
    </row>
    <row spans="1:4" r="34">
      <c s="4" t="s" r="A34">
        <v>80</v>
      </c>
      <c s="5" t="n" r="C34">
        <v>5389</v>
      </c>
      <c s="5" t="n" r="D34">
        <v>4386</v>
      </c>
    </row>
    <row spans="1:4" r="35">
      <c s="4" t="s" r="A35">
        <v>129</v>
      </c>
      <c s="5" t="n" r="C35">
        <v>635</v>
      </c>
      <c s="5" t="n" r="D35">
        <v>73</v>
      </c>
    </row>
    <row spans="1:4" r="36">
      <c s="4" t="s" r="A36">
        <v>579</v>
      </c>
    </row>
    <row spans="1:4" r="37">
      <c s="3" t="s" r="A37">
        <v>571</v>
      </c>
    </row>
    <row spans="1:4" r="38">
      <c s="4" t="s" r="A38">
        <v>72</v>
      </c>
      <c s="5" t="n" r="C38">
        <v>47266</v>
      </c>
      <c s="5" t="n" r="D38">
        <v>55539</v>
      </c>
    </row>
    <row spans="1:4" r="39">
      <c s="4" t="s" r="A39">
        <v>572</v>
      </c>
      <c s="5" t="n" r="C39">
        <v>8160</v>
      </c>
      <c s="5" t="n" r="D39">
        <v>11793</v>
      </c>
    </row>
    <row spans="1:4" r="40">
      <c s="4" t="s" r="A40">
        <v>80</v>
      </c>
      <c s="5" t="n" r="C40">
        <v>7075</v>
      </c>
      <c s="5" t="n" r="D40">
        <v>6582</v>
      </c>
    </row>
    <row spans="1:4" r="41">
      <c s="4" t="s" r="A41">
        <v>129</v>
      </c>
      <c s="5" t="n" r="C41">
        <v>292</v>
      </c>
      <c s="5" t="n" r="D41">
        <v>430</v>
      </c>
    </row>
    <row spans="1:4" r="42">
      <c s="4" t="s" r="A42">
        <v>580</v>
      </c>
    </row>
    <row spans="1:4" r="43">
      <c s="3" t="s" r="A43">
        <v>571</v>
      </c>
    </row>
    <row spans="1:4" r="44">
      <c s="4" t="s" r="A44">
        <v>72</v>
      </c>
      <c s="5" t="n" r="C44">
        <v>108938</v>
      </c>
      <c s="5" t="n" r="D44">
        <v>165739</v>
      </c>
    </row>
    <row spans="1:4" r="45">
      <c s="4" t="s" r="A45">
        <v>572</v>
      </c>
      <c s="5" t="n" r="C45">
        <v>1291</v>
      </c>
      <c s="5" t="n" r="D45">
        <v>37602</v>
      </c>
    </row>
    <row spans="1:4" r="46">
      <c s="4" t="s" r="A46">
        <v>80</v>
      </c>
      <c s="5" t="n" r="C46">
        <v>18235</v>
      </c>
      <c s="5" t="n" r="D46">
        <v>19049</v>
      </c>
    </row>
    <row spans="1:4" r="47">
      <c s="4" t="s" r="A47">
        <v>129</v>
      </c>
      <c s="5" t="n" r="C47">
        <v>273</v>
      </c>
      <c s="5" t="n" r="D47">
        <v>2575</v>
      </c>
    </row>
    <row spans="1:4" r="48">
      <c s="4" t="s" r="A48">
        <v>131</v>
      </c>
    </row>
    <row spans="1:4" r="49">
      <c s="3" t="s" r="A49">
        <v>571</v>
      </c>
    </row>
    <row spans="1:4" r="50">
      <c s="4" t="s" r="A50">
        <v>572</v>
      </c>
      <c s="5" t="n" r="C50">
        <v>-1836</v>
      </c>
      <c s="5" t="n" r="D50">
        <v>-2423</v>
      </c>
    </row>
    <row spans="1:4" r="51">
      <c s="4" t="s" r="A51">
        <v>80</v>
      </c>
      <c s="5" t="n" r="C51">
        <v>1414</v>
      </c>
      <c s="5" t="n" r="D51">
        <v>870</v>
      </c>
    </row>
    <row spans="1:4" r="52">
      <c s="4" t="s" r="A52">
        <v>129</v>
      </c>
      <c s="5" t="n" r="D52">
        <v>4036</v>
      </c>
    </row>
    <row spans="1:4" r="53">
      <c s="4" t="s" r="A53">
        <v>581</v>
      </c>
    </row>
    <row spans="1:4" r="54">
      <c s="3" t="s" r="A54">
        <v>571</v>
      </c>
    </row>
    <row spans="1:4" r="55">
      <c s="4" t="s" r="A55">
        <v>80</v>
      </c>
      <c s="5" t="n" r="C55">
        <v>1494</v>
      </c>
      <c s="5" t="n" r="D55">
        <v>816</v>
      </c>
    </row>
    <row spans="1:4" r="56">
      <c s="4" t="s" r="A56">
        <v>573</v>
      </c>
      <c s="5" t="n" r="C56">
        <v>-10014</v>
      </c>
      <c s="5" t="n" r="D56">
        <v>-12332</v>
      </c>
    </row>
    <row spans="1:4" r="57">
      <c s="4" t="s" r="A57">
        <v>129</v>
      </c>
      <c s="4" t="s" r="B57">
        <v>96</v>
      </c>
      <c s="7" t="n" r="C57">
        <v>69765</v>
      </c>
      <c s="7" t="n" r="D57">
        <v>21746</v>
      </c>
    </row>
    <row spans="1:4" r="58">
      <c t="n" r="A58"/>
    </row>
    <row spans="1:4" r="59">
      <c s="4" t="s" r="A59">
        <v>96</v>
      </c>
      <c s="4" t="s" r="B59">
        <v>582</v>
      </c>
    </row>
  </sheetData>
  <mergeCells count="4">
    <mergeCell ref="A1:B2"/>
    <mergeCell ref="C1:D1"/>
    <mergeCell ref="A58:C58"/>
    <mergeCell ref="B59:C5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s="1" t="s" r="A1">
        <v>583</v>
      </c>
      <c s="2" t="s" r="C1">
        <v>2</v>
      </c>
      <c s="2" t="s" r="D1">
        <v>25</v>
      </c>
    </row>
    <row spans="1:4" r="2">
      <c s="3" t="s" r="A2">
        <v>584</v>
      </c>
    </row>
    <row spans="1:4" r="3">
      <c s="4" t="s" r="A3">
        <v>585</v>
      </c>
      <c s="7" t="n" r="C3">
        <v>4713484</v>
      </c>
      <c s="7" t="n" r="D3">
        <v>4756162</v>
      </c>
    </row>
    <row spans="1:4" r="4">
      <c s="4" t="s" r="A4">
        <v>33</v>
      </c>
      <c s="5" t="n" r="C4">
        <v>62701</v>
      </c>
      <c s="5" t="n" r="D4">
        <v>65844</v>
      </c>
    </row>
    <row spans="1:4" r="5">
      <c s="4" t="s" r="A5">
        <v>576</v>
      </c>
    </row>
    <row spans="1:4" r="6">
      <c s="3" t="s" r="A6">
        <v>584</v>
      </c>
    </row>
    <row spans="1:4" r="7">
      <c s="4" t="s" r="A7">
        <v>585</v>
      </c>
      <c s="5" t="n" r="C7">
        <v>4247092</v>
      </c>
      <c s="5" t="n" r="D7">
        <v>4253391</v>
      </c>
    </row>
    <row spans="1:4" r="8">
      <c s="4" t="s" r="A8">
        <v>577</v>
      </c>
    </row>
    <row spans="1:4" r="9">
      <c s="3" t="s" r="A9">
        <v>584</v>
      </c>
    </row>
    <row spans="1:4" r="10">
      <c s="4" t="s" r="A10">
        <v>585</v>
      </c>
      <c s="5" t="n" r="C10">
        <v>1087484</v>
      </c>
      <c s="5" t="n" r="D10">
        <v>1016133</v>
      </c>
    </row>
    <row spans="1:4" r="11">
      <c s="4" t="s" r="A11">
        <v>578</v>
      </c>
    </row>
    <row spans="1:4" r="12">
      <c s="3" t="s" r="A12">
        <v>584</v>
      </c>
    </row>
    <row spans="1:4" r="13">
      <c s="4" t="s" r="A13">
        <v>585</v>
      </c>
      <c s="5" t="n" r="C13">
        <v>497040</v>
      </c>
      <c s="5" t="n" r="D13">
        <v>506265</v>
      </c>
    </row>
    <row spans="1:4" r="14">
      <c s="4" t="s" r="A14">
        <v>579</v>
      </c>
    </row>
    <row spans="1:4" r="15">
      <c s="3" t="s" r="A15">
        <v>584</v>
      </c>
    </row>
    <row spans="1:4" r="16">
      <c s="4" t="s" r="A16">
        <v>585</v>
      </c>
      <c s="5" t="n" r="C16">
        <v>621676</v>
      </c>
      <c s="5" t="n" r="D16">
        <v>666983</v>
      </c>
    </row>
    <row spans="1:4" r="17">
      <c s="4" t="s" r="A17">
        <v>580</v>
      </c>
    </row>
    <row spans="1:4" r="18">
      <c s="3" t="s" r="A18">
        <v>584</v>
      </c>
    </row>
    <row spans="1:4" r="19">
      <c s="4" t="s" r="A19">
        <v>585</v>
      </c>
      <c s="5" t="n" r="C19">
        <v>2040892</v>
      </c>
      <c s="5" t="n" r="D19">
        <v>2064010</v>
      </c>
    </row>
    <row spans="1:4" r="20">
      <c s="4" t="s" r="A20">
        <v>131</v>
      </c>
    </row>
    <row spans="1:4" r="21">
      <c s="3" t="s" r="A21">
        <v>584</v>
      </c>
    </row>
    <row spans="1:4" r="22">
      <c s="4" t="s" r="A22">
        <v>585</v>
      </c>
      <c s="5" t="n" r="C22">
        <v>47082</v>
      </c>
      <c s="5" t="n" r="D22">
        <v>49554</v>
      </c>
    </row>
    <row spans="1:4" r="23">
      <c s="4" t="s" r="A23">
        <v>586</v>
      </c>
    </row>
    <row spans="1:4" r="24">
      <c s="3" t="s" r="A24">
        <v>584</v>
      </c>
    </row>
    <row spans="1:4" r="25">
      <c s="4" t="s" r="A25">
        <v>585</v>
      </c>
      <c s="5" t="n" r="C25">
        <v>4294174</v>
      </c>
      <c s="5" t="n" r="D25">
        <v>4302945</v>
      </c>
    </row>
    <row spans="1:4" r="26">
      <c s="4" t="s" r="A26">
        <v>587</v>
      </c>
    </row>
    <row spans="1:4" r="27">
      <c s="3" t="s" r="A27">
        <v>584</v>
      </c>
    </row>
    <row spans="1:4" r="28">
      <c s="4" t="s" r="A28">
        <v>585</v>
      </c>
      <c s="5" t="n" r="C28">
        <v>4356875</v>
      </c>
      <c s="5" t="n" r="D28">
        <v>4368789</v>
      </c>
    </row>
    <row spans="1:4" r="29">
      <c s="4" t="s" r="A29">
        <v>581</v>
      </c>
    </row>
    <row spans="1:4" r="30">
      <c s="3" t="s" r="A30">
        <v>584</v>
      </c>
    </row>
    <row spans="1:4" r="31">
      <c s="4" t="s" r="A31">
        <v>585</v>
      </c>
      <c s="4" t="s" r="B31">
        <v>96</v>
      </c>
      <c s="7" t="n" r="C31">
        <v>356609</v>
      </c>
      <c s="7" t="n" r="D31">
        <v>387373</v>
      </c>
    </row>
    <row spans="1:4" r="32">
      <c t="n" r="A32"/>
    </row>
    <row spans="1:4" r="33">
      <c s="4" t="s" r="A33">
        <v>96</v>
      </c>
      <c s="4" t="s" r="B33">
        <v>588</v>
      </c>
    </row>
  </sheetData>
  <mergeCells count="3">
    <mergeCell ref="A1:B1"/>
    <mergeCell ref="A32:C32"/>
    <mergeCell ref="B33:C3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s="1" t="s" r="A1">
        <v>589</v>
      </c>
      <c s="2" t="s" r="B1">
        <v>1</v>
      </c>
      <c s="2" t="s" r="C1">
        <v>252</v>
      </c>
    </row>
    <row spans="1:3" r="2">
      <c s="2" t="s" r="B2">
        <v>2</v>
      </c>
      <c s="2" t="s" r="C2">
        <v>25</v>
      </c>
    </row>
    <row spans="1:3" r="3">
      <c s="4" t="s" r="A3">
        <v>590</v>
      </c>
    </row>
    <row spans="1:3" r="4">
      <c s="3" t="s" r="A4">
        <v>584</v>
      </c>
    </row>
    <row spans="1:3" r="5">
      <c s="4" t="s" r="A5">
        <v>591</v>
      </c>
      <c s="9" t="n" r="B5">
        <v>181.5</v>
      </c>
      <c s="9" t="n" r="C5">
        <v>23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92</v>
      </c>
      <c s="2" t="s" r="B1">
        <v>1</v>
      </c>
    </row>
    <row spans="1:3" r="2">
      <c s="2" t="s" r="B2">
        <v>2</v>
      </c>
      <c s="2" t="s" r="C2">
        <v>70</v>
      </c>
    </row>
    <row spans="1:3" r="3">
      <c s="3" t="s" r="A3">
        <v>584</v>
      </c>
    </row>
    <row spans="1:3" r="4">
      <c s="4" t="s" r="A4">
        <v>72</v>
      </c>
      <c s="7" t="n" r="B4">
        <v>298313</v>
      </c>
      <c s="7" t="n" r="C4">
        <v>381510</v>
      </c>
    </row>
    <row spans="1:3" r="5">
      <c s="4" t="s" r="A5">
        <v>593</v>
      </c>
    </row>
    <row spans="1:3" r="6">
      <c s="3" t="s" r="A6">
        <v>584</v>
      </c>
    </row>
    <row spans="1:3" r="7">
      <c s="4" t="s" r="A7">
        <v>72</v>
      </c>
      <c s="7" t="n" r="B7">
        <v>80152</v>
      </c>
      <c s="7" t="n" r="C7">
        <v>82282</v>
      </c>
    </row>
    <row spans="1:3" r="8">
      <c s="4" t="s" r="A8">
        <v>594</v>
      </c>
      <c s="4" t="s" r="B8">
        <v>595</v>
      </c>
      <c s="4" t="s" r="C8">
        <v>596</v>
      </c>
    </row>
    <row spans="1:3" r="9">
      <c s="4" t="s" r="A9">
        <v>597</v>
      </c>
    </row>
    <row spans="1:3" r="10">
      <c s="3" t="s" r="A10">
        <v>584</v>
      </c>
    </row>
    <row spans="1:3" r="11">
      <c s="4" t="s" r="A11">
        <v>72</v>
      </c>
      <c s="7" t="n" r="B11">
        <v>29515</v>
      </c>
      <c s="7" t="n" r="C11">
        <v>29517</v>
      </c>
    </row>
    <row spans="1:3" r="12">
      <c s="4" t="s" r="A12">
        <v>594</v>
      </c>
      <c s="4" t="s" r="B12">
        <v>453</v>
      </c>
      <c s="4" t="s" r="C12">
        <v>598</v>
      </c>
    </row>
    <row spans="1:3" r="13">
      <c s="4" t="s" r="A13">
        <v>599</v>
      </c>
    </row>
    <row spans="1:3" r="14">
      <c s="3" t="s" r="A14">
        <v>584</v>
      </c>
    </row>
    <row spans="1:3" r="15">
      <c s="4" t="s" r="A15">
        <v>72</v>
      </c>
      <c s="7" t="n" r="B15">
        <v>4505</v>
      </c>
      <c s="7" t="n" r="C15">
        <v>8184</v>
      </c>
    </row>
    <row spans="1:3" r="16">
      <c s="4" t="s" r="A16">
        <v>594</v>
      </c>
      <c s="4" t="s" r="B16">
        <v>600</v>
      </c>
      <c s="4" t="s" r="C16">
        <v>601</v>
      </c>
    </row>
    <row spans="1:3" r="17">
      <c s="4" t="s" r="A17">
        <v>602</v>
      </c>
    </row>
    <row spans="1:3" r="18">
      <c s="3" t="s" r="A18">
        <v>584</v>
      </c>
    </row>
    <row spans="1:3" r="19">
      <c s="4" t="s" r="A19">
        <v>72</v>
      </c>
      <c s="7" t="n" r="B19">
        <v>114172</v>
      </c>
      <c s="7" t="n" r="C19">
        <v>119983</v>
      </c>
    </row>
    <row spans="1:3" r="20">
      <c s="4" t="s" r="A20">
        <v>594</v>
      </c>
      <c s="4" t="s" r="B20">
        <v>603</v>
      </c>
      <c s="4" t="s" r="C20">
        <v>604</v>
      </c>
    </row>
    <row spans="1:3" r="21">
      <c s="4" t="s" r="A21">
        <v>605</v>
      </c>
    </row>
    <row spans="1:3" r="22">
      <c s="3" t="s" r="A22">
        <v>584</v>
      </c>
    </row>
    <row spans="1:3" r="23">
      <c s="4" t="s" r="A23">
        <v>72</v>
      </c>
      <c s="7" t="n" r="B23">
        <v>19833</v>
      </c>
      <c s="7" t="n" r="C23">
        <v>24242</v>
      </c>
    </row>
    <row spans="1:3" r="24">
      <c s="4" t="s" r="A24">
        <v>594</v>
      </c>
      <c s="4" t="s" r="B24">
        <v>606</v>
      </c>
      <c s="4" t="s" r="C24">
        <v>606</v>
      </c>
    </row>
    <row spans="1:3" r="25">
      <c s="4" t="s" r="A25">
        <v>607</v>
      </c>
    </row>
    <row spans="1:3" r="26">
      <c s="3" t="s" r="A26">
        <v>584</v>
      </c>
    </row>
    <row spans="1:3" r="27">
      <c s="4" t="s" r="A27">
        <v>72</v>
      </c>
      <c s="7" t="n" r="B27">
        <v>8104</v>
      </c>
      <c s="7" t="n" r="C27">
        <v>15037</v>
      </c>
    </row>
    <row spans="1:3" r="28">
      <c s="4" t="s" r="A28">
        <v>594</v>
      </c>
      <c s="4" t="s" r="B28">
        <v>601</v>
      </c>
      <c s="4" t="s" r="C28">
        <v>608</v>
      </c>
    </row>
    <row spans="1:3" r="29">
      <c s="4" t="s" r="A29">
        <v>609</v>
      </c>
    </row>
    <row spans="1:3" r="30">
      <c s="3" t="s" r="A30">
        <v>584</v>
      </c>
    </row>
    <row spans="1:3" r="31">
      <c s="4" t="s" r="A31">
        <v>72</v>
      </c>
      <c s="7" t="n" r="C31">
        <v>970</v>
      </c>
    </row>
    <row spans="1:3" r="32">
      <c s="4" t="s" r="A32">
        <v>610</v>
      </c>
    </row>
    <row spans="1:3" r="33">
      <c s="3" t="s" r="A33">
        <v>584</v>
      </c>
    </row>
    <row spans="1:3" r="34">
      <c s="4" t="s" r="A34">
        <v>594</v>
      </c>
      <c s="4" t="s" r="C34">
        <v>600</v>
      </c>
    </row>
    <row spans="1:3" r="35">
      <c s="4" t="s" r="A35">
        <v>611</v>
      </c>
    </row>
    <row spans="1:3" r="36">
      <c s="3" t="s" r="A36">
        <v>584</v>
      </c>
    </row>
    <row spans="1:3" r="37">
      <c s="4" t="s" r="A37">
        <v>72</v>
      </c>
      <c s="7" t="n" r="B37">
        <v>27937</v>
      </c>
      <c s="7" t="n" r="C37">
        <v>40249</v>
      </c>
    </row>
    <row spans="1:3" r="38">
      <c s="4" t="s" r="A38">
        <v>594</v>
      </c>
      <c s="4" t="s" r="B38">
        <v>612</v>
      </c>
      <c s="4" t="s" r="C38">
        <v>613</v>
      </c>
    </row>
    <row spans="1:3" r="39">
      <c s="4" t="s" r="A39">
        <v>614</v>
      </c>
    </row>
    <row spans="1:3" r="40">
      <c s="3" t="s" r="A40">
        <v>584</v>
      </c>
    </row>
    <row spans="1:3" r="41">
      <c s="4" t="s" r="A41">
        <v>72</v>
      </c>
      <c s="7" t="n" r="B41">
        <v>20386</v>
      </c>
      <c s="7" t="n" r="C41">
        <v>19467</v>
      </c>
    </row>
    <row spans="1:3" r="42">
      <c s="4" t="s" r="A42">
        <v>594</v>
      </c>
      <c s="4" t="s" r="B42">
        <v>606</v>
      </c>
      <c s="4" t="s" r="C42">
        <v>615</v>
      </c>
    </row>
    <row spans="1:3" r="43">
      <c s="4" t="s" r="A43">
        <v>616</v>
      </c>
    </row>
    <row spans="1:3" r="44">
      <c s="3" t="s" r="A44">
        <v>584</v>
      </c>
    </row>
    <row spans="1:3" r="45">
      <c s="4" t="s" r="A45">
        <v>72</v>
      </c>
      <c s="7" t="n" r="B45">
        <v>26189</v>
      </c>
      <c s="7" t="n" r="C45">
        <v>35279</v>
      </c>
    </row>
    <row spans="1:3" r="46">
      <c s="4" t="s" r="A46">
        <v>594</v>
      </c>
      <c s="4" t="s" r="B46">
        <v>612</v>
      </c>
      <c s="4" t="s" r="C46">
        <v>612</v>
      </c>
    </row>
    <row spans="1:3" r="47">
      <c s="4" t="s" r="A47">
        <v>617</v>
      </c>
    </row>
    <row spans="1:3" r="48">
      <c s="3" t="s" r="A48">
        <v>584</v>
      </c>
    </row>
    <row spans="1:3" r="49">
      <c s="4" t="s" r="A49">
        <v>72</v>
      </c>
      <c s="7" t="n" r="B49">
        <v>691</v>
      </c>
      <c s="7" t="n" r="C49">
        <v>793</v>
      </c>
    </row>
    <row spans="1:3" r="50">
      <c s="4" t="s" r="A50">
        <v>594</v>
      </c>
      <c s="4" t="s" r="B50">
        <v>600</v>
      </c>
    </row>
    <row spans="1:3" r="51">
      <c s="4" t="s" r="A51">
        <v>618</v>
      </c>
    </row>
    <row spans="1:3" r="52">
      <c s="3" t="s" r="A52">
        <v>584</v>
      </c>
    </row>
    <row spans="1:3" r="53">
      <c s="4" t="s" r="A53">
        <v>594</v>
      </c>
      <c s="4" t="s" r="C53">
        <v>600</v>
      </c>
    </row>
    <row spans="1:3" r="54">
      <c s="4" t="s" r="A54">
        <v>619</v>
      </c>
    </row>
    <row spans="1:3" r="55">
      <c s="3" t="s" r="A55">
        <v>584</v>
      </c>
    </row>
    <row spans="1:3" r="56">
      <c s="4" t="s" r="A56">
        <v>72</v>
      </c>
      <c s="7" t="n" r="B56">
        <v>47266</v>
      </c>
      <c s="7" t="n" r="C56">
        <v>55539</v>
      </c>
    </row>
    <row spans="1:3" r="57">
      <c s="4" t="s" r="A57">
        <v>594</v>
      </c>
      <c s="4" t="s" r="B57">
        <v>620</v>
      </c>
      <c s="4" t="s" r="C57">
        <v>621</v>
      </c>
    </row>
    <row spans="1:3" r="58">
      <c s="4" t="s" r="A58">
        <v>622</v>
      </c>
    </row>
    <row spans="1:3" r="59">
      <c s="3" t="s" r="A59">
        <v>584</v>
      </c>
    </row>
    <row spans="1:3" r="60">
      <c s="4" t="s" r="A60">
        <v>72</v>
      </c>
      <c s="7" t="n" r="B60">
        <v>53966</v>
      </c>
      <c s="7" t="n" r="C60">
        <v>91691</v>
      </c>
    </row>
    <row spans="1:3" r="61">
      <c s="4" t="s" r="A61">
        <v>594</v>
      </c>
      <c s="4" t="s" r="B61">
        <v>623</v>
      </c>
      <c s="4" t="s" r="C61">
        <v>624</v>
      </c>
    </row>
    <row spans="1:3" r="62">
      <c s="4" t="s" r="A62">
        <v>625</v>
      </c>
    </row>
    <row spans="1:3" r="63">
      <c s="3" t="s" r="A63">
        <v>584</v>
      </c>
    </row>
    <row spans="1:3" r="64">
      <c s="4" t="s" r="A64">
        <v>72</v>
      </c>
      <c s="7" t="n" r="B64">
        <v>41198</v>
      </c>
      <c s="7" t="n" r="C64">
        <v>55436</v>
      </c>
    </row>
    <row spans="1:3" r="65">
      <c s="4" t="s" r="A65">
        <v>594</v>
      </c>
      <c s="4" t="s" r="B65">
        <v>626</v>
      </c>
      <c s="4" t="s" r="C65">
        <v>626</v>
      </c>
    </row>
    <row spans="1:3" r="66">
      <c s="4" t="s" r="A66">
        <v>627</v>
      </c>
    </row>
    <row spans="1:3" r="67">
      <c s="3" t="s" r="A67">
        <v>584</v>
      </c>
    </row>
    <row spans="1:3" r="68">
      <c s="4" t="s" r="A68">
        <v>72</v>
      </c>
      <c s="7" t="n" r="B68">
        <v>13774</v>
      </c>
      <c s="7" t="n" r="C68">
        <v>18612</v>
      </c>
    </row>
    <row spans="1:3" r="69">
      <c s="4" t="s" r="A69">
        <v>594</v>
      </c>
      <c s="4" t="s" r="B69">
        <v>615</v>
      </c>
      <c s="4" t="s" r="C69">
        <v>615</v>
      </c>
    </row>
    <row spans="1:3" r="70">
      <c s="4" t="s" r="A70">
        <v>628</v>
      </c>
    </row>
    <row spans="1:3" r="71">
      <c s="3" t="s" r="A71">
        <v>584</v>
      </c>
    </row>
    <row spans="1:3" r="72">
      <c s="4" t="s" r="A72">
        <v>72</v>
      </c>
      <c s="7" t="n" r="B72">
        <v>108938</v>
      </c>
      <c s="7" t="n" r="C72">
        <v>165739</v>
      </c>
    </row>
    <row spans="1:3" r="73">
      <c s="4" t="s" r="A73">
        <v>594</v>
      </c>
      <c s="4" t="s" r="B73">
        <v>629</v>
      </c>
      <c s="4" t="s" r="C73">
        <v>630</v>
      </c>
    </row>
    <row spans="1:3" r="74">
      <c s="4" t="s" r="A74">
        <v>631</v>
      </c>
    </row>
    <row spans="1:3" r="75">
      <c s="3" t="s" r="A75">
        <v>584</v>
      </c>
    </row>
    <row spans="1:3" r="76">
      <c s="4" t="s" r="A76">
        <v>72</v>
      </c>
      <c s="7" t="n" r="B76">
        <v>174337</v>
      </c>
      <c s="7" t="n" r="C76">
        <v>217682</v>
      </c>
    </row>
    <row spans="1:3" r="77">
      <c s="4" t="s" r="A77">
        <v>594</v>
      </c>
      <c s="4" t="s" r="B77">
        <v>632</v>
      </c>
      <c s="4" t="s" r="C77">
        <v>633</v>
      </c>
    </row>
    <row spans="1:3" r="78">
      <c s="4" t="s" r="A78">
        <v>634</v>
      </c>
    </row>
    <row spans="1:3" r="79">
      <c s="3" t="s" r="A79">
        <v>584</v>
      </c>
    </row>
    <row spans="1:3" r="80">
      <c s="4" t="s" r="A80">
        <v>72</v>
      </c>
      <c s="7" t="n" r="B80">
        <v>105006</v>
      </c>
      <c s="7" t="n" r="C80">
        <v>135269</v>
      </c>
    </row>
    <row spans="1:3" r="81">
      <c s="4" t="s" r="A81">
        <v>594</v>
      </c>
      <c s="4" t="s" r="B81">
        <v>635</v>
      </c>
      <c s="4" t="s" r="C81">
        <v>635</v>
      </c>
    </row>
    <row spans="1:3" r="82">
      <c s="4" t="s" r="A82">
        <v>636</v>
      </c>
    </row>
    <row spans="1:3" r="83">
      <c s="3" t="s" r="A83">
        <v>584</v>
      </c>
    </row>
    <row spans="1:3" r="84">
      <c s="4" t="s" r="A84">
        <v>72</v>
      </c>
      <c s="7" t="n" r="B84">
        <v>18970</v>
      </c>
      <c s="7" t="n" r="C84">
        <v>28559</v>
      </c>
    </row>
    <row spans="1:3" r="85">
      <c s="4" t="s" r="A85">
        <v>594</v>
      </c>
      <c s="4" t="s" r="B85">
        <v>637</v>
      </c>
      <c s="4" t="s" r="C85">
        <v>598</v>
      </c>
    </row>
    <row spans="1:3" r="86">
      <c s="4" t="s" r="A86">
        <v>638</v>
      </c>
    </row>
    <row spans="1:3" r="87">
      <c s="3" t="s" r="A87">
        <v>584</v>
      </c>
    </row>
    <row spans="1:3" r="88">
      <c s="4" t="s" r="A88">
        <v>72</v>
      </c>
      <c s="7" t="n" r="B88">
        <v>298313</v>
      </c>
      <c s="7" t="n" r="C88">
        <v>381510</v>
      </c>
    </row>
    <row spans="1:3" r="89">
      <c s="4" t="s" r="A89">
        <v>594</v>
      </c>
      <c s="4" t="s" r="B89">
        <v>474</v>
      </c>
      <c s="4" t="s" r="C89">
        <v>4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4</v>
      </c>
      <c s="2" t="s" r="B1">
        <v>1</v>
      </c>
    </row>
    <row spans="1:3" r="2">
      <c s="2" t="s" r="B2">
        <v>2</v>
      </c>
      <c s="2" t="s" r="C2">
        <v>70</v>
      </c>
    </row>
    <row spans="1:3" r="3">
      <c s="3" t="s" r="A3">
        <v>115</v>
      </c>
    </row>
    <row spans="1:3" r="4">
      <c s="4" t="s" r="A4">
        <v>92</v>
      </c>
      <c s="7" t="n" r="B4">
        <v>-15164</v>
      </c>
      <c s="7" t="n" r="C4">
        <v>43699</v>
      </c>
    </row>
    <row spans="1:3" r="5">
      <c s="3" t="s" r="A5">
        <v>116</v>
      </c>
    </row>
    <row spans="1:3" r="6">
      <c s="4" t="s" r="A6">
        <v>80</v>
      </c>
      <c s="5" t="n" r="B6">
        <v>45657</v>
      </c>
      <c s="5" t="n" r="C6">
        <v>43111</v>
      </c>
    </row>
    <row spans="1:3" r="7">
      <c s="4" t="s" r="A7">
        <v>117</v>
      </c>
      <c s="5" t="n" r="B7">
        <v>64</v>
      </c>
      <c s="5" t="n" r="C7">
        <v>2432</v>
      </c>
    </row>
    <row spans="1:3" r="8">
      <c s="4" t="s" r="A8">
        <v>118</v>
      </c>
      <c s="5" t="n" r="B8">
        <v>7607</v>
      </c>
      <c s="5" t="n" r="C8">
        <v>-2943</v>
      </c>
    </row>
    <row spans="1:3" r="9">
      <c s="4" t="s" r="A9">
        <v>119</v>
      </c>
      <c s="5" t="n" r="B9">
        <v>3143</v>
      </c>
      <c s="5" t="n" r="C9">
        <v>-3998</v>
      </c>
    </row>
    <row spans="1:3" r="10">
      <c s="4" t="s" r="A10">
        <v>120</v>
      </c>
      <c s="5" t="n" r="B10">
        <v>3219</v>
      </c>
      <c s="5" t="n" r="C10">
        <v>5341</v>
      </c>
    </row>
    <row spans="1:3" r="11">
      <c s="3" t="s" r="A11">
        <v>121</v>
      </c>
    </row>
    <row spans="1:3" r="12">
      <c s="4" t="s" r="A12">
        <v>122</v>
      </c>
      <c s="5" t="n" r="B12">
        <v>40280</v>
      </c>
      <c s="5" t="n" r="C12">
        <v>-39044</v>
      </c>
    </row>
    <row spans="1:3" r="13">
      <c s="4" t="s" r="A13">
        <v>123</v>
      </c>
      <c s="5" t="n" r="B13">
        <v>41302</v>
      </c>
      <c s="5" t="n" r="C13">
        <v>31552</v>
      </c>
    </row>
    <row spans="1:3" r="14">
      <c s="4" t="s" r="A14">
        <v>30</v>
      </c>
      <c s="5" t="n" r="B14">
        <v>5250</v>
      </c>
      <c s="5" t="n" r="C14">
        <v>-5822</v>
      </c>
    </row>
    <row spans="1:3" r="15">
      <c s="4" t="s" r="A15">
        <v>31</v>
      </c>
      <c s="5" t="n" r="B15">
        <v>-10578</v>
      </c>
      <c s="5" t="n" r="C15">
        <v>-12534</v>
      </c>
    </row>
    <row spans="1:3" r="16">
      <c s="4" t="s" r="A16">
        <v>45</v>
      </c>
      <c s="5" t="n" r="B16">
        <v>4227</v>
      </c>
      <c s="5" t="n" r="C16">
        <v>-5360</v>
      </c>
    </row>
    <row spans="1:3" r="17">
      <c s="4" t="s" r="A17">
        <v>46</v>
      </c>
      <c s="5" t="n" r="B17">
        <v>-28772</v>
      </c>
      <c s="5" t="n" r="C17">
        <v>-25590</v>
      </c>
    </row>
    <row spans="1:3" r="18">
      <c s="4" t="s" r="A18">
        <v>43</v>
      </c>
      <c s="5" t="n" r="B18">
        <v>-209</v>
      </c>
      <c s="5" t="n" r="C18">
        <v>-367</v>
      </c>
    </row>
    <row spans="1:3" r="19">
      <c s="4" t="s" r="A19">
        <v>49</v>
      </c>
      <c s="5" t="n" r="B19">
        <v>-6811</v>
      </c>
      <c s="5" t="n" r="C19">
        <v>-616</v>
      </c>
    </row>
    <row spans="1:3" r="20">
      <c s="4" t="s" r="A20">
        <v>53</v>
      </c>
      <c s="5" t="n" r="B20">
        <v>708</v>
      </c>
      <c s="5" t="n" r="C20">
        <v>817</v>
      </c>
    </row>
    <row spans="1:3" r="21">
      <c s="4" t="s" r="A21">
        <v>124</v>
      </c>
      <c s="5" t="n" r="B21">
        <v>2774</v>
      </c>
      <c s="5" t="n" r="C21">
        <v>267</v>
      </c>
    </row>
    <row spans="1:3" r="22">
      <c s="4" t="s" r="A22">
        <v>125</v>
      </c>
      <c s="5" t="n" r="B22">
        <v>92697</v>
      </c>
      <c s="5" t="n" r="C22">
        <v>30945</v>
      </c>
    </row>
    <row spans="1:3" r="23">
      <c s="3" t="s" r="A23">
        <v>126</v>
      </c>
    </row>
    <row spans="1:3" r="24">
      <c s="4" t="s" r="A24">
        <v>127</v>
      </c>
      <c s="5" t="n" r="B24">
        <v>5866</v>
      </c>
      <c s="5" t="n" r="C24">
        <v>3754</v>
      </c>
    </row>
    <row spans="1:3" r="25">
      <c s="4" t="s" r="A25">
        <v>128</v>
      </c>
      <c s="5" t="n" r="C25">
        <v>13400</v>
      </c>
    </row>
    <row spans="1:3" r="26">
      <c s="4" t="s" r="A26">
        <v>129</v>
      </c>
      <c s="5" t="n" r="B26">
        <v>-92598</v>
      </c>
      <c s="5" t="n" r="C26">
        <v>-39874</v>
      </c>
    </row>
    <row spans="1:3" r="27">
      <c s="4" t="s" r="A27">
        <v>130</v>
      </c>
      <c s="5" t="n" r="B27">
        <v>24190</v>
      </c>
    </row>
    <row spans="1:3" r="28">
      <c s="4" t="s" r="A28">
        <v>131</v>
      </c>
      <c s="5" t="n" r="B28">
        <v>-690</v>
      </c>
      <c s="5" t="n" r="C28">
        <v>3</v>
      </c>
    </row>
    <row spans="1:3" r="29">
      <c s="4" t="s" r="A29">
        <v>132</v>
      </c>
      <c s="5" t="n" r="B29">
        <v>-63232</v>
      </c>
      <c s="5" t="n" r="C29">
        <v>-22717</v>
      </c>
    </row>
    <row spans="1:3" r="30">
      <c s="3" t="s" r="A30">
        <v>133</v>
      </c>
    </row>
    <row spans="1:3" r="31">
      <c s="4" t="s" r="A31">
        <v>134</v>
      </c>
      <c s="5" t="n" r="B31">
        <v>-936</v>
      </c>
    </row>
    <row spans="1:3" r="32">
      <c s="4" t="s" r="A32">
        <v>135</v>
      </c>
      <c s="5" t="n" r="B32">
        <v>-23662</v>
      </c>
      <c s="5" t="n" r="C32">
        <v>-3959</v>
      </c>
    </row>
    <row spans="1:3" r="33">
      <c s="4" t="s" r="A33">
        <v>136</v>
      </c>
      <c s="5" t="n" r="B33">
        <v>31338</v>
      </c>
    </row>
    <row spans="1:3" r="34">
      <c s="4" t="s" r="A34">
        <v>137</v>
      </c>
      <c s="5" t="n" r="C34">
        <v>994</v>
      </c>
    </row>
    <row spans="1:3" r="35">
      <c s="4" t="s" r="A35">
        <v>138</v>
      </c>
      <c s="5" t="n" r="B35">
        <v>-11789</v>
      </c>
      <c s="5" t="n" r="C35">
        <v>-12520</v>
      </c>
    </row>
    <row spans="1:3" r="36">
      <c s="4" t="s" r="A36">
        <v>131</v>
      </c>
      <c s="5" t="n" r="C36">
        <v>349</v>
      </c>
    </row>
    <row spans="1:3" r="37">
      <c s="4" t="s" r="A37">
        <v>139</v>
      </c>
      <c s="5" t="n" r="B37">
        <v>-5049</v>
      </c>
      <c s="5" t="n" r="C37">
        <v>-15136</v>
      </c>
    </row>
    <row spans="1:3" r="38">
      <c s="4" t="s" r="A38">
        <v>140</v>
      </c>
      <c s="5" t="n" r="B38">
        <v>24416</v>
      </c>
      <c s="5" t="n" r="C38">
        <v>-6908</v>
      </c>
    </row>
    <row spans="1:3" r="39">
      <c s="4" t="s" r="A39">
        <v>141</v>
      </c>
      <c s="5" t="n" r="B39">
        <v>78568</v>
      </c>
      <c s="5" t="n" r="C39">
        <v>60359</v>
      </c>
    </row>
    <row spans="1:3" r="40">
      <c s="4" t="s" r="A40">
        <v>142</v>
      </c>
      <c s="5" t="n" r="B40">
        <v>102984</v>
      </c>
      <c s="5" t="n" r="C40">
        <v>53451</v>
      </c>
    </row>
    <row spans="1:3" r="41">
      <c s="3" t="s" r="A41">
        <v>143</v>
      </c>
    </row>
    <row spans="1:3" r="42">
      <c s="4" t="s" r="A42">
        <v>144</v>
      </c>
      <c s="5" t="n" r="B42">
        <v>22430</v>
      </c>
      <c s="5" t="n" r="C42">
        <v>24385</v>
      </c>
    </row>
    <row spans="1:3" r="43">
      <c s="4" t="s" r="A43">
        <v>145</v>
      </c>
      <c s="5" t="n" r="B43">
        <v>17441</v>
      </c>
      <c s="5" t="n" r="C43">
        <v>11170</v>
      </c>
    </row>
    <row spans="1:3" r="44">
      <c s="3" t="s" r="A44">
        <v>146</v>
      </c>
    </row>
    <row spans="1:3" r="45">
      <c s="4" t="s" r="A45">
        <v>129</v>
      </c>
      <c s="7" t="n" r="B45">
        <v>421</v>
      </c>
      <c s="7" t="n" r="C45">
        <v>52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80"/>
    <col customWidth="1" max="3" min="3" width="4"/>
    <col customWidth="1" max="4" min="4" width="14"/>
    <col customWidth="1" max="5" min="5" width="14"/>
    <col customWidth="1" max="6" min="6" width="4"/>
  </cols>
  <sheetData>
    <row spans="1:6" r="1">
      <c s="1" t="s" r="A1">
        <v>639</v>
      </c>
      <c s="2" t="s" r="B1">
        <v>1</v>
      </c>
    </row>
    <row spans="1:6" r="2">
      <c s="2" t="s" r="B2">
        <v>2</v>
      </c>
      <c s="2" t="s" r="C2">
        <v>96</v>
      </c>
      <c s="2" t="s" r="D2">
        <v>640</v>
      </c>
      <c s="2" t="s" r="E2">
        <v>70</v>
      </c>
      <c s="2" t="s" r="F2">
        <v>98</v>
      </c>
    </row>
    <row spans="1:6" r="3">
      <c s="3" t="s" r="A3">
        <v>641</v>
      </c>
      <c t="n" r="B3"/>
      <c t="n" r="E3"/>
    </row>
    <row spans="1:6" r="4">
      <c s="4" t="s" r="A4">
        <v>642</v>
      </c>
      <c s="7" t="n" r="B4">
        <v>0</v>
      </c>
      <c s="7" t="n" r="D4">
        <v>283700</v>
      </c>
      <c s="7" t="n" r="E4">
        <v>0</v>
      </c>
    </row>
    <row spans="1:6" r="5">
      <c t="n" r="A5"/>
    </row>
    <row spans="1:6" r="6">
      <c s="4" t="s" r="A6">
        <v>96</v>
      </c>
      <c s="4" t="s" r="B6">
        <v>643</v>
      </c>
    </row>
    <row spans="1:6" r="7">
      <c s="4" t="s" r="A7">
        <v>98</v>
      </c>
      <c s="4" t="s" r="B7">
        <v>644</v>
      </c>
    </row>
  </sheetData>
  <mergeCells count="9">
    <mergeCell ref="A1:A2"/>
    <mergeCell ref="B1:F1"/>
    <mergeCell ref="B3:C3"/>
    <mergeCell ref="E3:F3"/>
    <mergeCell ref="B4:C4"/>
    <mergeCell ref="E4:F4"/>
    <mergeCell ref="A5:F5"/>
    <mergeCell ref="B6:F6"/>
    <mergeCell ref="B7:F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s>
  <sheetData>
    <row spans="1:7" r="1">
      <c s="1" t="s" r="A1">
        <v>645</v>
      </c>
      <c s="2" t="s" r="C1">
        <v>1</v>
      </c>
    </row>
    <row spans="1:7" r="2">
      <c s="2" t="s" r="C2">
        <v>2</v>
      </c>
      <c s="2" t="s" r="E2">
        <v>640</v>
      </c>
      <c s="2" t="s" r="F2">
        <v>70</v>
      </c>
    </row>
    <row spans="1:7" r="3">
      <c s="3" t="s" r="A3">
        <v>641</v>
      </c>
    </row>
    <row spans="1:7" r="4">
      <c s="4" t="s" r="A4">
        <v>646</v>
      </c>
      <c s="4" t="s" r="B4">
        <v>96</v>
      </c>
      <c s="7" t="n" r="F4">
        <v>283699</v>
      </c>
    </row>
    <row spans="1:7" r="5">
      <c s="4" t="s" r="A5">
        <v>647</v>
      </c>
      <c s="7" t="n" r="C5">
        <v>0</v>
      </c>
      <c s="4" t="s" r="D5">
        <v>98</v>
      </c>
      <c s="5" t="n" r="F5">
        <v>0</v>
      </c>
      <c s="4" t="s" r="G5">
        <v>96</v>
      </c>
    </row>
    <row spans="1:7" r="6">
      <c s="4" t="s" r="A6">
        <v>648</v>
      </c>
      <c s="5" t="n" r="C6">
        <v>0</v>
      </c>
      <c s="4" t="s" r="D6">
        <v>98</v>
      </c>
      <c s="7" t="n" r="E6">
        <v>283700</v>
      </c>
      <c s="5" t="n" r="F6">
        <v>0</v>
      </c>
      <c s="4" t="s" r="G6">
        <v>96</v>
      </c>
    </row>
    <row spans="1:7" r="7">
      <c s="4" t="s" r="A7">
        <v>649</v>
      </c>
      <c s="4" t="s" r="B7">
        <v>96</v>
      </c>
      <c s="5" t="n" r="F7">
        <v>283699</v>
      </c>
    </row>
    <row spans="1:7" r="8">
      <c s="4" t="s" r="A8">
        <v>650</v>
      </c>
    </row>
    <row spans="1:7" r="9">
      <c s="3" t="s" r="A9">
        <v>641</v>
      </c>
    </row>
    <row spans="1:7" r="10">
      <c s="4" t="s" r="A10">
        <v>646</v>
      </c>
      <c s="5" t="n" r="F10">
        <v>114237</v>
      </c>
    </row>
    <row spans="1:7" r="11">
      <c s="4" t="s" r="A11">
        <v>647</v>
      </c>
      <c s="5" t="n" r="C11">
        <v>0</v>
      </c>
      <c s="5" t="n" r="F11">
        <v>0</v>
      </c>
    </row>
    <row spans="1:7" r="12">
      <c s="4" t="s" r="A12">
        <v>648</v>
      </c>
      <c s="5" t="n" r="C12">
        <v>0</v>
      </c>
      <c s="5" t="n" r="F12">
        <v>0</v>
      </c>
    </row>
    <row spans="1:7" r="13">
      <c s="4" t="s" r="A13">
        <v>649</v>
      </c>
      <c s="5" t="n" r="F13">
        <v>114237</v>
      </c>
    </row>
    <row spans="1:7" r="14">
      <c s="4" t="s" r="A14">
        <v>651</v>
      </c>
    </row>
    <row spans="1:7" r="15">
      <c s="3" t="s" r="A15">
        <v>641</v>
      </c>
    </row>
    <row spans="1:7" r="16">
      <c s="4" t="s" r="A16">
        <v>646</v>
      </c>
      <c s="5" t="n" r="F16">
        <v>169462</v>
      </c>
    </row>
    <row spans="1:7" r="17">
      <c s="4" t="s" r="A17">
        <v>647</v>
      </c>
      <c s="5" t="n" r="C17">
        <v>0</v>
      </c>
      <c s="5" t="n" r="F17">
        <v>0</v>
      </c>
    </row>
    <row spans="1:7" r="18">
      <c s="4" t="s" r="A18">
        <v>648</v>
      </c>
      <c s="7" t="n" r="C18">
        <v>0</v>
      </c>
      <c s="5" t="n" r="F18">
        <v>0</v>
      </c>
    </row>
    <row spans="1:7" r="19">
      <c s="4" t="s" r="A19">
        <v>649</v>
      </c>
      <c s="7" t="n" r="F19">
        <v>169462</v>
      </c>
    </row>
    <row spans="1:7" r="20">
      <c t="n" r="A20"/>
    </row>
    <row spans="1:7" r="21">
      <c s="4" t="s" r="A21">
        <v>96</v>
      </c>
      <c s="4" t="s" r="B21">
        <v>644</v>
      </c>
    </row>
    <row spans="1:7" r="22">
      <c s="4" t="s" r="A22">
        <v>98</v>
      </c>
      <c s="4" t="s" r="B22">
        <v>643</v>
      </c>
    </row>
  </sheetData>
  <mergeCells count="7">
    <mergeCell ref="A1:B2"/>
    <mergeCell ref="C1:G1"/>
    <mergeCell ref="C2:D2"/>
    <mergeCell ref="F2:G2"/>
    <mergeCell ref="A20:F20"/>
    <mergeCell ref="B21:F21"/>
    <mergeCell ref="B22:F2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2</v>
      </c>
      <c s="2" t="s" r="B1">
        <v>2</v>
      </c>
      <c s="2" t="s" r="C1">
        <v>70</v>
      </c>
    </row>
    <row spans="1:3" r="2">
      <c s="3" t="s" r="A2">
        <v>641</v>
      </c>
    </row>
    <row spans="1:3" r="3">
      <c s="4" t="s" r="A3">
        <v>653</v>
      </c>
      <c s="9" t="n" r="B3">
        <v>370.9</v>
      </c>
    </row>
    <row spans="1:3" r="4">
      <c s="4" t="s" r="A4">
        <v>654</v>
      </c>
    </row>
    <row spans="1:3" r="5">
      <c s="3" t="s" r="A5">
        <v>641</v>
      </c>
    </row>
    <row spans="1:3" r="6">
      <c s="4" t="s" r="A6">
        <v>653</v>
      </c>
      <c s="9" t="n" r="C6">
        <v>30.9</v>
      </c>
    </row>
    <row spans="1:3" r="7">
      <c s="4" t="s" r="A7">
        <v>655</v>
      </c>
    </row>
    <row spans="1:3" r="8">
      <c s="3" t="s" r="A8">
        <v>641</v>
      </c>
    </row>
    <row spans="1:3" r="9">
      <c s="4" t="s" r="A9">
        <v>653</v>
      </c>
      <c s="9" t="n" r="C9">
        <v>56.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6"/>
    <col customWidth="1" max="2" min="2" width="21"/>
  </cols>
  <sheetData>
    <row spans="1:2" r="1">
      <c s="1" t="s" r="A1">
        <v>656</v>
      </c>
      <c s="2" t="s" r="B1">
        <v>282</v>
      </c>
    </row>
    <row spans="1:2" r="2">
      <c s="3" t="s" r="A2">
        <v>657</v>
      </c>
    </row>
    <row spans="1:2" r="3">
      <c s="4" t="s" r="A3">
        <v>658</v>
      </c>
      <c s="7" t="n" r="B3">
        <v>22773</v>
      </c>
    </row>
    <row spans="1:2" r="4">
      <c s="5" t="n" r="A4">
        <v>2017</v>
      </c>
      <c s="5" t="n" r="B4">
        <v>30364</v>
      </c>
    </row>
    <row spans="1:2" r="5">
      <c s="5" t="n" r="A5">
        <v>2018</v>
      </c>
      <c s="5" t="n" r="B5">
        <v>33090</v>
      </c>
    </row>
    <row spans="1:2" r="6">
      <c s="5" t="n" r="A6">
        <v>2019</v>
      </c>
      <c s="5" t="n" r="B6">
        <v>35034</v>
      </c>
    </row>
    <row spans="1:2" r="7">
      <c s="5" t="n" r="A7">
        <v>2020</v>
      </c>
      <c s="5" t="n" r="B7">
        <v>37016</v>
      </c>
    </row>
    <row spans="1:2" r="8">
      <c s="4" t="s" r="A8">
        <v>659</v>
      </c>
      <c s="5" t="n" r="B8">
        <v>70610</v>
      </c>
    </row>
    <row spans="1:2" r="9">
      <c s="4" t="s" r="A9">
        <v>660</v>
      </c>
      <c s="5" t="n" r="B9">
        <v>228887</v>
      </c>
    </row>
    <row spans="1:2" r="10">
      <c s="4" t="s" r="A10">
        <v>661</v>
      </c>
    </row>
    <row spans="1:2" r="11">
      <c s="3" t="s" r="A11">
        <v>657</v>
      </c>
    </row>
    <row spans="1:2" r="12">
      <c s="4" t="s" r="A12">
        <v>658</v>
      </c>
      <c s="5" t="n" r="B12">
        <v>7114</v>
      </c>
    </row>
    <row spans="1:2" r="13">
      <c s="5" t="n" r="A13">
        <v>2017</v>
      </c>
      <c s="5" t="n" r="B13">
        <v>9485</v>
      </c>
    </row>
    <row spans="1:2" r="14">
      <c s="5" t="n" r="A14">
        <v>2018</v>
      </c>
      <c s="5" t="n" r="B14">
        <v>9605</v>
      </c>
    </row>
    <row spans="1:2" r="15">
      <c s="5" t="n" r="A15">
        <v>2019</v>
      </c>
      <c s="5" t="n" r="B15">
        <v>10234</v>
      </c>
    </row>
    <row spans="1:2" r="16">
      <c s="5" t="n" r="A16">
        <v>2020</v>
      </c>
      <c s="5" t="n" r="B16">
        <v>11497</v>
      </c>
    </row>
    <row spans="1:2" r="17">
      <c s="4" t="s" r="A17">
        <v>659</v>
      </c>
      <c s="5" t="n" r="B17">
        <v>30866</v>
      </c>
    </row>
    <row spans="1:2" r="18">
      <c s="4" t="s" r="A18">
        <v>660</v>
      </c>
      <c s="5" t="n" r="B18">
        <v>78801</v>
      </c>
    </row>
    <row spans="1:2" r="19">
      <c s="4" t="s" r="A19">
        <v>662</v>
      </c>
    </row>
    <row spans="1:2" r="20">
      <c s="3" t="s" r="A20">
        <v>657</v>
      </c>
    </row>
    <row spans="1:2" r="21">
      <c s="4" t="s" r="A21">
        <v>658</v>
      </c>
      <c s="5" t="n" r="B21">
        <v>15659</v>
      </c>
    </row>
    <row spans="1:2" r="22">
      <c s="5" t="n" r="A22">
        <v>2017</v>
      </c>
      <c s="5" t="n" r="B22">
        <v>20879</v>
      </c>
    </row>
    <row spans="1:2" r="23">
      <c s="5" t="n" r="A23">
        <v>2018</v>
      </c>
      <c s="5" t="n" r="B23">
        <v>23485</v>
      </c>
    </row>
    <row spans="1:2" r="24">
      <c s="5" t="n" r="A24">
        <v>2019</v>
      </c>
      <c s="5" t="n" r="B24">
        <v>24800</v>
      </c>
    </row>
    <row spans="1:2" r="25">
      <c s="5" t="n" r="A25">
        <v>2020</v>
      </c>
      <c s="5" t="n" r="B25">
        <v>25519</v>
      </c>
    </row>
    <row spans="1:2" r="26">
      <c s="4" t="s" r="A26">
        <v>659</v>
      </c>
      <c s="5" t="n" r="B26">
        <v>39744</v>
      </c>
    </row>
    <row spans="1:2" r="27">
      <c s="4" t="s" r="A27">
        <v>660</v>
      </c>
      <c s="7" t="n" r="B27">
        <v>15008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9"/>
    <col customWidth="1" max="2" min="2" width="12"/>
    <col customWidth="1" max="3" min="3" width="13"/>
    <col customWidth="1" max="4" min="4" width="28"/>
    <col customWidth="1" max="5" min="5" width="18"/>
    <col customWidth="1" max="6" min="6" width="37"/>
    <col customWidth="1" max="7" min="7" width="25"/>
  </cols>
  <sheetData>
    <row spans="1:7" r="1">
      <c s="1" t="s" r="A1">
        <v>147</v>
      </c>
      <c s="2" t="s" r="B1">
        <v>148</v>
      </c>
      <c s="2" t="s" r="C1">
        <v>149</v>
      </c>
      <c s="2" t="s" r="D1">
        <v>150</v>
      </c>
      <c s="2" t="s" r="E1">
        <v>58</v>
      </c>
      <c s="2" t="s" r="F1">
        <v>59</v>
      </c>
      <c s="2" t="s" r="G1">
        <v>151</v>
      </c>
    </row>
    <row spans="1:7" r="2">
      <c s="4" t="s" r="A2">
        <v>152</v>
      </c>
      <c s="7" t="n" r="B2">
        <v>2685371</v>
      </c>
      <c s="7" t="n" r="C2">
        <v>4973</v>
      </c>
      <c s="7" t="n" r="D2">
        <v>142381</v>
      </c>
      <c s="7" t="n" r="E2">
        <v>2544255</v>
      </c>
      <c s="7" t="n" r="F2">
        <v>-12225</v>
      </c>
      <c s="7" t="n" r="G2">
        <v>5987</v>
      </c>
    </row>
    <row spans="1:7" r="3">
      <c s="4" t="s" r="A3">
        <v>109</v>
      </c>
      <c s="5" t="n" r="B3">
        <v>44047</v>
      </c>
      <c s="5" t="n" r="E3">
        <v>43673</v>
      </c>
      <c s="5" t="n" r="F3">
        <v>348</v>
      </c>
      <c s="5" t="n" r="G3">
        <v>26</v>
      </c>
    </row>
    <row spans="1:7" r="4">
      <c s="4" t="s" r="A4">
        <v>153</v>
      </c>
      <c s="5" t="n" r="B4">
        <v>1000</v>
      </c>
      <c s="5" t="n" r="C4">
        <v>3</v>
      </c>
      <c s="5" t="n" r="D4">
        <v>997</v>
      </c>
    </row>
    <row spans="1:7" r="5">
      <c s="4" t="s" r="A5">
        <v>154</v>
      </c>
      <c s="5" t="n" r="B5">
        <v>-12589</v>
      </c>
      <c s="5" t="n" r="E5">
        <v>-12589</v>
      </c>
    </row>
    <row spans="1:7" r="6">
      <c s="4" t="s" r="A6">
        <v>155</v>
      </c>
      <c s="5" t="n" r="B6">
        <v>992</v>
      </c>
      <c s="5" t="n" r="D6">
        <v>992</v>
      </c>
    </row>
    <row spans="1:7" r="7">
      <c s="4" t="s" r="A7">
        <v>156</v>
      </c>
      <c s="5" t="n" r="B7">
        <v>3842</v>
      </c>
      <c s="5" t="n" r="C7">
        <v>-4</v>
      </c>
      <c s="5" t="n" r="D7">
        <v>3846</v>
      </c>
    </row>
    <row spans="1:7" r="8">
      <c s="4" t="s" r="A8">
        <v>157</v>
      </c>
      <c s="5" t="n" r="B8">
        <v>449</v>
      </c>
      <c s="5" t="n" r="G8">
        <v>449</v>
      </c>
    </row>
    <row spans="1:7" r="9">
      <c s="4" t="s" r="A9">
        <v>158</v>
      </c>
      <c s="5" t="n" r="B9">
        <v>-50</v>
      </c>
      <c s="5" t="n" r="G9">
        <v>-50</v>
      </c>
    </row>
    <row spans="1:7" r="10">
      <c s="4" t="s" r="A10">
        <v>159</v>
      </c>
      <c s="5" t="n" r="B10">
        <v>2723062</v>
      </c>
      <c s="5" t="n" r="C10">
        <v>4972</v>
      </c>
      <c s="5" t="n" r="D10">
        <v>148216</v>
      </c>
      <c s="5" t="n" r="E10">
        <v>2575339</v>
      </c>
      <c s="5" t="n" r="F10">
        <v>-11877</v>
      </c>
      <c s="5" t="n" r="G10">
        <v>6412</v>
      </c>
    </row>
    <row spans="1:7" r="11">
      <c s="4" t="s" r="A11">
        <v>160</v>
      </c>
      <c s="5" t="n" r="B11">
        <v>2480715</v>
      </c>
      <c s="5" t="n" r="C11">
        <v>4703</v>
      </c>
      <c s="5" t="n" r="D11">
        <v>159940</v>
      </c>
      <c s="5" t="n" r="E11">
        <v>2330223</v>
      </c>
      <c s="5" t="n" r="F11">
        <v>-20378</v>
      </c>
      <c s="5" t="n" r="G11">
        <v>6227</v>
      </c>
    </row>
    <row spans="1:7" r="12">
      <c s="4" t="s" r="A12">
        <v>109</v>
      </c>
      <c s="5" t="n" r="B12">
        <v>-14967</v>
      </c>
      <c s="5" t="n" r="E12">
        <v>-15052</v>
      </c>
      <c s="5" t="n" r="F12">
        <v>197</v>
      </c>
      <c s="5" t="n" r="G12">
        <v>-112</v>
      </c>
    </row>
    <row spans="1:7" r="13">
      <c s="4" t="s" r="A13">
        <v>153</v>
      </c>
      <c s="5" t="n" r="B13">
        <v>186</v>
      </c>
      <c s="5" t="n" r="D13">
        <v>186</v>
      </c>
    </row>
    <row spans="1:7" r="14">
      <c s="4" t="s" r="A14">
        <v>154</v>
      </c>
      <c s="5" t="n" r="B14">
        <v>-11340</v>
      </c>
      <c s="5" t="n" r="E14">
        <v>-11340</v>
      </c>
    </row>
    <row spans="1:7" r="15">
      <c s="4" t="s" r="A15">
        <v>155</v>
      </c>
      <c s="5" t="n" r="B15">
        <v>2456</v>
      </c>
      <c s="5" t="n" r="D15">
        <v>2456</v>
      </c>
    </row>
    <row spans="1:7" r="16">
      <c s="4" t="s" r="A16">
        <v>156</v>
      </c>
      <c s="5" t="n" r="B16">
        <v>118</v>
      </c>
      <c s="5" t="n" r="C16">
        <v>-7</v>
      </c>
      <c s="5" t="n" r="D16">
        <v>125</v>
      </c>
    </row>
    <row spans="1:7" r="17">
      <c s="4" t="s" r="A17">
        <v>161</v>
      </c>
      <c s="7" t="n" r="B17">
        <v>2457168</v>
      </c>
      <c s="7" t="n" r="C17">
        <v>4696</v>
      </c>
      <c s="7" t="n" r="D17">
        <v>162707</v>
      </c>
      <c s="7" t="n" r="E17">
        <v>2303831</v>
      </c>
      <c s="7" t="n" r="F17">
        <v>-20181</v>
      </c>
      <c s="7" t="n" r="G17">
        <v>611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162</v>
      </c>
      <c s="2" t="s" r="B1">
        <v>1</v>
      </c>
    </row>
    <row spans="1:3" r="2">
      <c s="2" t="s" r="B2">
        <v>2</v>
      </c>
      <c s="2" t="s" r="C2">
        <v>70</v>
      </c>
    </row>
    <row spans="1:3" r="3">
      <c s="4" t="s" r="A3">
        <v>163</v>
      </c>
      <c s="8" t="n" r="B3">
        <v>0.25</v>
      </c>
      <c s="8" t="n" r="C3">
        <v>0.2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INTERIM FINANCIAL STATEMENTS</vt:lpstr>
      <vt:lpstr>STOCKHOLDERS' EQUITY</vt:lpstr>
      <vt:lpstr>INCOME TAXES</vt:lpstr>
      <vt:lpstr>EMPLOYEE BENEFIT PLANS</vt:lpstr>
      <vt:lpstr>INDEBTEDNESS</vt:lpstr>
      <vt:lpstr>EARNINGS (LOSS) PER SHARE</vt:lpstr>
      <vt:lpstr>COMMITMENTS AND CONTINGENCIES</vt:lpstr>
      <vt:lpstr>FAIR VALUE MEASUREMENTS</vt:lpstr>
      <vt:lpstr>OTHER ASSETS, ACCRUED EXPENSES,</vt:lpstr>
      <vt:lpstr>ACCOUNTING PRONOUNCEMENTS</vt:lpstr>
      <vt:lpstr>SEGMENT AND GEOGRAPHIC DISTRIBU</vt:lpstr>
      <vt:lpstr>GOODWILL</vt:lpstr>
      <vt:lpstr>SALE_LEASEBACK ARRANGEMENTS</vt:lpstr>
      <vt:lpstr>STOCKHOLDERS' EQUITY (Tables)</vt:lpstr>
      <vt:lpstr>INCOME TAXES (Tables)</vt:lpstr>
      <vt:lpstr>EMPLOYEE BENEFIT PLANS (Tables)</vt:lpstr>
      <vt:lpstr>INDEBTEDNESS (Tables)</vt:lpstr>
      <vt:lpstr>EARNINGS (LOSS) PER SHARE (Tabl</vt:lpstr>
      <vt:lpstr>COMMITMENTS AND CONTINGENCIES (</vt:lpstr>
      <vt:lpstr>FAIR VALUE MEASUREMENTS (Tables</vt:lpstr>
      <vt:lpstr>OTHER ASSETS, ACCRUED EXPENSE30</vt:lpstr>
      <vt:lpstr>SEGMENT AND GEOGRAPHIC DISTRI31</vt:lpstr>
      <vt:lpstr>GOODWILL (Tables)</vt:lpstr>
      <vt:lpstr>SALE_LEASEBACK ARRANGEMENTS (Ta</vt:lpstr>
      <vt:lpstr>Stockholders' Equity - Addition</vt:lpstr>
      <vt:lpstr>Schedule of Dividends Declared </vt:lpstr>
      <vt:lpstr>Changes in Accumulated Other Co</vt:lpstr>
      <vt:lpstr>Reclassifications from Accumula</vt:lpstr>
      <vt:lpstr>Schedule of Uncertain Tax Posit</vt:lpstr>
      <vt:lpstr>Schedule of Unrecognized Tax Be</vt:lpstr>
      <vt:lpstr>Employee Benefit Plans - Additi</vt:lpstr>
      <vt:lpstr>Schedule of Carrying Value of T</vt:lpstr>
      <vt:lpstr>Schedule of Net Periodic Benefi</vt:lpstr>
      <vt:lpstr>Indebtedness - Senior Notes, Re</vt:lpstr>
      <vt:lpstr>Summary of Debt Outstanding (De</vt:lpstr>
      <vt:lpstr>Summary of Debt Outstanding (Pa</vt:lpstr>
      <vt:lpstr>Summary of Other U.S. Dollar De</vt:lpstr>
      <vt:lpstr>Summary of Norwegian Kroner (NO</vt:lpstr>
      <vt:lpstr>Summary of Norwegian Kroner (48</vt:lpstr>
      <vt:lpstr>Debt Costs (Detail)</vt:lpstr>
      <vt:lpstr>Components of Basic and Diluted</vt:lpstr>
      <vt:lpstr>Schedule of Vessel Commitments </vt:lpstr>
      <vt:lpstr>Commitments and Contingencies -</vt:lpstr>
      <vt:lpstr>Commitments and Contingencies53</vt:lpstr>
      <vt:lpstr>Commitments and Contingencies54</vt:lpstr>
      <vt:lpstr>Commitments and Contingencies55</vt:lpstr>
      <vt:lpstr>Commitment and Contingencies (N</vt:lpstr>
      <vt:lpstr>Commitment and Contingencies (A</vt:lpstr>
      <vt:lpstr>Schedule of Fair Value Assets a</vt:lpstr>
      <vt:lpstr>Fair Value Measurements - Addit</vt:lpstr>
      <vt:lpstr>Schedule of Fair Value Other Fi</vt:lpstr>
      <vt:lpstr>Summary of Gain on Assets Dispo</vt:lpstr>
      <vt:lpstr>Schedule of Other Assets (Detai</vt:lpstr>
      <vt:lpstr>Schedule of Accrued Expenses (D</vt:lpstr>
      <vt:lpstr>Schedule of Other Current Liabi</vt:lpstr>
      <vt:lpstr>Schedule of Other Liabilities a</vt:lpstr>
      <vt:lpstr>Segment Information, Geographic</vt:lpstr>
      <vt:lpstr>Comparison of Total Assets (Det</vt:lpstr>
      <vt:lpstr>Comparison of Total Assets (Par</vt:lpstr>
      <vt:lpstr>Schedule of Segment Reporting I</vt:lpstr>
      <vt:lpstr>Goodwill - Additional Informati</vt:lpstr>
      <vt:lpstr>Schedule of Goodwill and Change</vt:lpstr>
      <vt:lpstr>Schedule of Goodwill and Chan72</vt:lpstr>
      <vt:lpstr>Schedule of Future Minimum Lea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35:40Z</dcterms:created>
  <dcterms:modified xmlns:dcterms="http://purl.org/dc/terms/" xmlns:xsi="http://www.w3.org/2001/XMLSchema-instance" xsi:type="dcterms:W3CDTF">2015-08-10T17:35:40Z</dcterms:modified>
  <dc:title xmlns:dc="http://purl.org/dc/elements/1.1/">Untitled</dc:title>
  <dc:description xmlns:dc="http://purl.org/dc/elements/1.1/"/>
  <dc:subject xmlns:dc="http://purl.org/dc/elements/1.1/"/>
  <cp:keywords/>
  <cp:category/>
</cp:coreProperties>
</file>